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Impairment Goodwill Impairment " sheetId="11" state="visible" r:id="rId11"/>
    <sheet xmlns:r="http://schemas.openxmlformats.org/officeDocument/2006/relationships" name="Plants Shutdowns, Asset Impairm" sheetId="12" state="visible" r:id="rId12"/>
    <sheet xmlns:r="http://schemas.openxmlformats.org/officeDocument/2006/relationships" name="Inventories"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Pension And Other Post-Retireme" sheetId="18" state="visible" r:id="rId18"/>
    <sheet xmlns:r="http://schemas.openxmlformats.org/officeDocument/2006/relationships" name="Other Income (Expense), Net (No"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New Accounting Pronouncements" sheetId="22" state="visible" r:id="rId22"/>
    <sheet xmlns:r="http://schemas.openxmlformats.org/officeDocument/2006/relationships" name="Plants Shutdowns, Asset Impai_2" sheetId="23" state="visible" r:id="rId23"/>
    <sheet xmlns:r="http://schemas.openxmlformats.org/officeDocument/2006/relationships" name="Inventories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Investments kaleo sensitivity t" sheetId="27" state="visible" r:id="rId27"/>
    <sheet xmlns:r="http://schemas.openxmlformats.org/officeDocument/2006/relationships" name="Derivative Financial Instrume_2" sheetId="28" state="visible" r:id="rId28"/>
    <sheet xmlns:r="http://schemas.openxmlformats.org/officeDocument/2006/relationships" name="Pension And Other Post-Retire_2" sheetId="29" state="visible" r:id="rId29"/>
    <sheet xmlns:r="http://schemas.openxmlformats.org/officeDocument/2006/relationships" name="Other Income (Expense), Net Oth"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Basis Of Presentation Trade nam" sheetId="33" state="visible" r:id="rId33"/>
    <sheet xmlns:r="http://schemas.openxmlformats.org/officeDocument/2006/relationships" name="Basis Of Presentation - Account" sheetId="34" state="visible" r:id="rId34"/>
    <sheet xmlns:r="http://schemas.openxmlformats.org/officeDocument/2006/relationships" name="Impairment (Details)" sheetId="35" state="visible" r:id="rId35"/>
    <sheet xmlns:r="http://schemas.openxmlformats.org/officeDocument/2006/relationships" name="Plants Shutdowns, Asset Impai_3" sheetId="36" state="visible" r:id="rId36"/>
    <sheet xmlns:r="http://schemas.openxmlformats.org/officeDocument/2006/relationships" name="Plants Shutdowns, Asset Impai_4" sheetId="37" state="visible" r:id="rId37"/>
    <sheet xmlns:r="http://schemas.openxmlformats.org/officeDocument/2006/relationships" name="Inventories (Schedule Of Compon" sheetId="38" state="visible" r:id="rId38"/>
    <sheet xmlns:r="http://schemas.openxmlformats.org/officeDocument/2006/relationships" name="Earnings Per Share (Narrative) " sheetId="39" state="visible" r:id="rId39"/>
    <sheet xmlns:r="http://schemas.openxmlformats.org/officeDocument/2006/relationships" name="Earnings Per Share (Schedule Of" sheetId="40" state="visible" r:id="rId40"/>
    <sheet xmlns:r="http://schemas.openxmlformats.org/officeDocument/2006/relationships" name="Maturity of Lease Liability Tab"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Investments (Narrative) (Detail"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Derivative Financial Instrume_6" sheetId="48" state="visible" r:id="rId48"/>
    <sheet xmlns:r="http://schemas.openxmlformats.org/officeDocument/2006/relationships" name="Pension And Other Post-Retire_3" sheetId="49" state="visible" r:id="rId49"/>
    <sheet xmlns:r="http://schemas.openxmlformats.org/officeDocument/2006/relationships" name="Pension And Other Post-Retire_4" sheetId="50" state="visible" r:id="rId50"/>
    <sheet xmlns:r="http://schemas.openxmlformats.org/officeDocument/2006/relationships" name="Other Income (Expense), Net (De" sheetId="51" state="visible" r:id="rId51"/>
    <sheet xmlns:r="http://schemas.openxmlformats.org/officeDocument/2006/relationships" name="Other Income (Expense), Net O_2" sheetId="52" state="visible" r:id="rId52"/>
    <sheet xmlns:r="http://schemas.openxmlformats.org/officeDocument/2006/relationships" name="Segment Reporting (Schedule Of " sheetId="53" state="visible" r:id="rId53"/>
    <sheet xmlns:r="http://schemas.openxmlformats.org/officeDocument/2006/relationships" name="Segment Reporting (Schedule O_2" sheetId="54" state="visible" r:id="rId54"/>
    <sheet xmlns:r="http://schemas.openxmlformats.org/officeDocument/2006/relationships" name="Segment Reporting Schedule of R" sheetId="55" state="visible" r:id="rId55"/>
    <sheet xmlns:r="http://schemas.openxmlformats.org/officeDocument/2006/relationships" name="Income Taxes (Narrative) (Detai" sheetId="56" state="visible" r:id="rId56"/>
    <sheet xmlns:r="http://schemas.openxmlformats.org/officeDocument/2006/relationships" name="Income Taxes (Schedule Of Effec" sheetId="57" state="visible" r:id="rId57"/>
    <sheet xmlns:r="http://schemas.openxmlformats.org/officeDocument/2006/relationships" name="New Accounting Pronouncements N" sheetId="58" state="visible" r:id="rId58"/>
  </sheets>
  <definedNames/>
  <calcPr calcId="124519" fullCalcOnLoad="1"/>
</workbook>
</file>

<file path=xl/sharedStrings.xml><?xml version="1.0" encoding="utf-8"?>
<sst xmlns="http://schemas.openxmlformats.org/spreadsheetml/2006/main" uniqueCount="627">
  <si>
    <t>Document And Entity Information - shares</t>
  </si>
  <si>
    <t>3 Months Ended</t>
  </si>
  <si>
    <t>Mar. 31, 2020</t>
  </si>
  <si>
    <t>Nov. 01, 2019</t>
  </si>
  <si>
    <t>Document And Entity Information [Abstract]</t>
  </si>
  <si>
    <t>Entity Registrant Name</t>
  </si>
  <si>
    <t>TREDEGAR CORP</t>
  </si>
  <si>
    <t>Entity Central Index Key</t>
  </si>
  <si>
    <t>0000850429</t>
  </si>
  <si>
    <t>Current Fiscal Year End Date</t>
  </si>
  <si>
    <t>--12-31</t>
  </si>
  <si>
    <t>Entity Filer Category</t>
  </si>
  <si>
    <t>Accelerated Filer</t>
  </si>
  <si>
    <t>Document Type</t>
  </si>
  <si>
    <t>10-Q</t>
  </si>
  <si>
    <t>Entity Emerging Growth Company</t>
  </si>
  <si>
    <t>false</t>
  </si>
  <si>
    <t>Entity Small Business</t>
  </si>
  <si>
    <t>Entity Current Reporting Status</t>
  </si>
  <si>
    <t>Yes</t>
  </si>
  <si>
    <t>Entity Shell Company</t>
  </si>
  <si>
    <t>Document Period End Date</t>
  </si>
  <si>
    <t>Mar. 31,
		2020</t>
  </si>
  <si>
    <t>Document Fiscal Year Focus</t>
  </si>
  <si>
    <t>2020</t>
  </si>
  <si>
    <t>Document Fiscal Period Focus (Q1,Q2,Q3,FY)</t>
  </si>
  <si>
    <t>Q1</t>
  </si>
  <si>
    <t>Amendment Flag</t>
  </si>
  <si>
    <t>Entity Common Stock, Shares Outstanding</t>
  </si>
  <si>
    <t>Document Quarterly Report</t>
  </si>
  <si>
    <t>true</t>
  </si>
  <si>
    <t>Document Transition Report</t>
  </si>
  <si>
    <t>Consolidated Balance Sheets - USD ($) $ in Thousands</t>
  </si>
  <si>
    <t>Dec. 31, 2019</t>
  </si>
  <si>
    <t>Operating Lease, Liability, Noncurrent</t>
  </si>
  <si>
    <t>Current assets:</t>
  </si>
  <si>
    <t>Cash and cash equivalents</t>
  </si>
  <si>
    <t>Accounts and other receivables, net of allowance for doubtful accounts and sales returns of $3,165 in 2020 and $3,036 in 2019</t>
  </si>
  <si>
    <t>Income Taxes Receivable, Current</t>
  </si>
  <si>
    <t>Inventories</t>
  </si>
  <si>
    <t>Prepaid expenses and other</t>
  </si>
  <si>
    <t>Total current assets</t>
  </si>
  <si>
    <t>Property, plant and equipment, at cost</t>
  </si>
  <si>
    <t>Less accumulated depreciation</t>
  </si>
  <si>
    <t>Net property, plant and equipment</t>
  </si>
  <si>
    <t>Operating Lease, Right-of-Use Asset</t>
  </si>
  <si>
    <t>Investment in kaleo</t>
  </si>
  <si>
    <t>Intangible Assets, Net (Excluding Goodwill)</t>
  </si>
  <si>
    <t>Goodwill</t>
  </si>
  <si>
    <t>Deferred Tax Assets, Net, Noncurrent</t>
  </si>
  <si>
    <t>Other assets</t>
  </si>
  <si>
    <t>Total assets</t>
  </si>
  <si>
    <t>Current liabilities:</t>
  </si>
  <si>
    <t>Accounts payable</t>
  </si>
  <si>
    <t>Accrued expenses</t>
  </si>
  <si>
    <t>Operating Lease, Liability, Current</t>
  </si>
  <si>
    <t>Total current liabilities</t>
  </si>
  <si>
    <t>Long-term debt</t>
  </si>
  <si>
    <t>Liability, Pension and Other Postretirement and Postemployment Benefits, Noncurrent</t>
  </si>
  <si>
    <t>Deferred income taxes</t>
  </si>
  <si>
    <t>Other noncurrent liabilities</t>
  </si>
  <si>
    <t>Total liabilities</t>
  </si>
  <si>
    <t>Shareholders’ equity:</t>
  </si>
  <si>
    <t>Common stock, no par value (issued and outstanding - 33,510,714 shares at March 31, 2020 and 33,365,039 shares at December 31, 2019)</t>
  </si>
  <si>
    <t>Common stock held in trust for savings restoration plan (75,200 shares at March 31, 2020 and 74,798 shares at December 31, 2019)</t>
  </si>
  <si>
    <t>Foreign currency translation adjustment</t>
  </si>
  <si>
    <t>Gain (loss) on derivative financial instruments</t>
  </si>
  <si>
    <t>Pension and other post-retirement benefit adjustments</t>
  </si>
  <si>
    <t>Retained earnings</t>
  </si>
  <si>
    <t>Total shareholders’ equity</t>
  </si>
  <si>
    <t>Total liabilities and shareholders’ equity</t>
  </si>
  <si>
    <t>Consolidated Balance Sheets (Parenthetical) - USD ($) $ in Thousands</t>
  </si>
  <si>
    <t>Statement of Financial Position [Abstract]</t>
  </si>
  <si>
    <t>Accounts and other receivables, allowance for doubtful accounts and sales returns</t>
  </si>
  <si>
    <t>Common stock, no par value</t>
  </si>
  <si>
    <t xml:space="preserve"> </t>
  </si>
  <si>
    <t>Common stock, shares issued</t>
  </si>
  <si>
    <t>Common stock, shares outstanding</t>
  </si>
  <si>
    <t>Common Stock, Shares Held in Employee Trust, Shares</t>
  </si>
  <si>
    <t>Consolidated Statements Of Income - USD ($) shares in Thousands, $ in Thousands</t>
  </si>
  <si>
    <t>Mar. 31, 2019</t>
  </si>
  <si>
    <t>Gross Sales</t>
  </si>
  <si>
    <t>Revenues and other items:</t>
  </si>
  <si>
    <t>Other income (expense), net</t>
  </si>
  <si>
    <t>Total revenues, net of other expenses</t>
  </si>
  <si>
    <t>Costs and expenses:</t>
  </si>
  <si>
    <t>Selling, general and administrative</t>
  </si>
  <si>
    <t>Research and development</t>
  </si>
  <si>
    <t>Amortization of identifiable intangibles</t>
  </si>
  <si>
    <t>Accrued pension and post-retirement benefits</t>
  </si>
  <si>
    <t>Interest expense</t>
  </si>
  <si>
    <t>Asset impairments and costs associated with exit and disposal activities, net of adjustments</t>
  </si>
  <si>
    <t>Goodwill, Impairment Loss</t>
  </si>
  <si>
    <t>Total</t>
  </si>
  <si>
    <t>Income (loss) before income taxes</t>
  </si>
  <si>
    <t>Income taxes from continuing operations</t>
  </si>
  <si>
    <t>Net income (loss)</t>
  </si>
  <si>
    <t>Basic</t>
  </si>
  <si>
    <t>Diluted</t>
  </si>
  <si>
    <t>Shares used to compute earnings (loss) per share:</t>
  </si>
  <si>
    <t>Dividends per share</t>
  </si>
  <si>
    <t>Product [Member]</t>
  </si>
  <si>
    <t>Cost of goods sold</t>
  </si>
  <si>
    <t>Shipping and Handling [Member]</t>
  </si>
  <si>
    <t>Consolidated Statements Of Comprehensive Income (Loss) - USD ($) $ in Thousands</t>
  </si>
  <si>
    <t>Statement of Comprehensive Income [Abstract]</t>
  </si>
  <si>
    <t>Other comprehensive income (loss):</t>
  </si>
  <si>
    <t>Derivative financial instruments adjustment</t>
  </si>
  <si>
    <t>Amortization of prior service costs and net gains or losses</t>
  </si>
  <si>
    <t>Other comprehensive income (loss)</t>
  </si>
  <si>
    <t>Comprehensive income (loss)</t>
  </si>
  <si>
    <t>Consolidated Statements Of Comprehensive Income (Loss) (Parenthetical) - USD ($) $ in Thousands</t>
  </si>
  <si>
    <t>Foreign currency translation adjustment, tax (benefit)</t>
  </si>
  <si>
    <t>Derivative financial instruments adjustment, tax (benefit)</t>
  </si>
  <si>
    <t>Amortization of prior service costs and net gains or losses, tax</t>
  </si>
  <si>
    <t>Consolidated Statements Of Cash Flows - USD ($) $ in Thousands</t>
  </si>
  <si>
    <t>Cash flows from operating activities:</t>
  </si>
  <si>
    <t>Adjustments for noncash items:</t>
  </si>
  <si>
    <t>Depreciation</t>
  </si>
  <si>
    <t>Amortization of Leased Asset</t>
  </si>
  <si>
    <t>Payment for Pension and Other Postretirement Benefits</t>
  </si>
  <si>
    <t>(Gain) loss on investment in kaléo accounted for under the fair value method</t>
  </si>
  <si>
    <t>(Gain) loss on asset impairments and divestitures</t>
  </si>
  <si>
    <t>Gain (Loss) on Disposition of Assets</t>
  </si>
  <si>
    <t>Changes in assets and liabilities:</t>
  </si>
  <si>
    <t>Accounts and other receivables</t>
  </si>
  <si>
    <t>Income taxes recoverable/payable</t>
  </si>
  <si>
    <t>Accounts payable and accrued expenses</t>
  </si>
  <si>
    <t>Operating Leases, Rent Expense</t>
  </si>
  <si>
    <t>Other, net</t>
  </si>
  <si>
    <t>Net Cash Provided by (Used in) Operating Activities</t>
  </si>
  <si>
    <t>Cash flows from investing activities:</t>
  </si>
  <si>
    <t>Capital expenditures</t>
  </si>
  <si>
    <t>Proceeds from the sale of assets and other</t>
  </si>
  <si>
    <t>Net cash used in investing activities</t>
  </si>
  <si>
    <t>Cash flows from financing activities:</t>
  </si>
  <si>
    <t>Borrowings</t>
  </si>
  <si>
    <t>Debt principal payments</t>
  </si>
  <si>
    <t>Dividends paid</t>
  </si>
  <si>
    <t>Payment, Tax Withholding, Share-based Payment Arrangement</t>
  </si>
  <si>
    <t>Net cash (used in) provided by financing activities</t>
  </si>
  <si>
    <t>Effect of exchange rate changes on cash</t>
  </si>
  <si>
    <t>Cash, Cash Equivalents, Restricted Cash and Restricted Cash Equivalents, Period Increase (Decrease), Including Exchange Rate Effect</t>
  </si>
  <si>
    <t>Cash, cash equivalents, and restricted cash at beginning of period</t>
  </si>
  <si>
    <t>Cash, cash equivalents, and restricted cash at end of period</t>
  </si>
  <si>
    <t>Consolidated Statements Of Shareholders' Equity - USD ($) $ in Thousands</t>
  </si>
  <si>
    <t>Common Stock</t>
  </si>
  <si>
    <t>Retained Earnings</t>
  </si>
  <si>
    <t>Trust for Savings Restoration Plan</t>
  </si>
  <si>
    <t>Foreign Currency Translation</t>
  </si>
  <si>
    <t>Gain (Loss) on Derivative Financial Instruments</t>
  </si>
  <si>
    <t>Pension &amp; Other Post-retirement Benefit Adjustment</t>
  </si>
  <si>
    <t>Beginning Balance at Dec. 31, 2018</t>
  </si>
  <si>
    <t>Foreign currency translation adjustment (net of tax benefit of $1,283)</t>
  </si>
  <si>
    <t>Derivative financial instruments adjustment (net of tax benefit of $1,226)</t>
  </si>
  <si>
    <t>Amortization of prior service costs and net gains or losses (net of tax of $836)</t>
  </si>
  <si>
    <t>Cash dividends declared ($0.12 per share)</t>
  </si>
  <si>
    <t>Stock-based compensation expense</t>
  </si>
  <si>
    <t>Repurchase of employee common stock for tax withholdings</t>
  </si>
  <si>
    <t>Tredegar common stock purchased by trust for savings restoration plan</t>
  </si>
  <si>
    <t>Ending Balance at Mar. 31, 2019</t>
  </si>
  <si>
    <t>Beginning Balance at Dec. 31, 2019</t>
  </si>
  <si>
    <t>Ending Balance at Mar. 31, 2020</t>
  </si>
  <si>
    <t>Consolidated Statements Of Shareholders' Equity (Parenthetical) - USD ($) $ in Thousands</t>
  </si>
  <si>
    <t>Statement of Stockholders' Equity [Abstract]</t>
  </si>
  <si>
    <t>Cash dividends declared, per share</t>
  </si>
  <si>
    <t>Basis Of Presentation</t>
  </si>
  <si>
    <t>Basis Of Presentation [Abstract]</t>
  </si>
  <si>
    <t xml:space="preserve">In the opinion of management, the accompanying consolidated financial statements of Tredegar Corporation and its subsidiaries (“Tredegar,” “the Company,” “we,” “us” or “our”) contain all adjustments necessary to state fairly, in all material respects, Tredegar’s consolidated financial position as of March 31, 2020, the consolidated results of operations for the three months ended March 31, 2020 and 2019, the consolidated cash flows for the three months ended March 31, 2020 and 2019, and the consolidated changes in shareholders’ equity for the three months ended March 31, 2020 and 2019, in accordance with U.S. generally accepted accounting principles (“GAAP”). All such adjustments, unless otherwise detailed in the notes to the consolidated interim financial statements, are deemed to be of a normal, recurring nature. The Company operates on a calendar fiscal year except for the Aluminum Extrusions segment, which operates on a 52/53-week fiscal year basis. As such, the fiscal first quarter for 2020 and 2019 for this segment references 13-week periods ended March 29, 2020 and March 31, 2019, respectively. The Company does not believe the impact of reporting the results of this segment as stated above is material to the consolidated financial results. The financial position data as of December 31, 2019 that is included herein was derived from the audited consolidated financial statements provided in the Company’s Annual Report on Form 10-K for the year ended December 31, 2019 (“2019 Form 10-K”) but does not include all disclosures required by GAAP. These financial statements should be read in conjunction with the consolidated financial statements and related notes included in the 2019 Form 10-K. The results of operations for the three months ended March 31, 2020, are not necessarily indicative of the results to be expected for the full year. Certain prior year balances have been reclassified to conform with current year presentation. Adoption of ASU 2016-13, Financial Instruments - Credit Losses In the first quarter of 2020, the Company adopt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The adoption of the updated guidance in the first quarter of 2020 resulted in an adjustment of less than $0.2 million and, therefore, did not have a material impact on the Company’s consolidated financial statements. The Company's policy on Accounts and Other Receivables as described in the 2019 Form 10-K was revised to read as follows: Accounts and Other Receivables.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For receivables that do not have a specific allowance, the loss rate is computed by segment to apply to the remaining receivables balance, using each segment’s historic loss rate. Other receivables include value-added taxes related to certain foreign subsidiaries and other miscellaneous receivables due within one year. For certain customers, the Company has arrangements in place with financial institutions whereby certain customer receivables are sold to the financial institution at a discount and without recourse. Upon sale, the associated receivable is unrecognized and the discount is recognized. As of March 31, 2020 and December 31, 2019, accounts receivable and other receivables, net, were $106.2 million and $107.6 million, respectively, made up of the following: March 31, December 31, (In thousands) 2020 2019 Customer receivables $ 104,604 $ 106,153 Other accounts and notes receivable 4,772 4,441 Total accounts and other receivables 109,376 110,594 Less: Allowance for bad debts and sales returns (3,165) (3,036) Total accounts and other receivables, net $ 106,211 $ 107,558 </t>
  </si>
  <si>
    <t>Impairment Goodwill Impairment (Notes)</t>
  </si>
  <si>
    <t>Goodwill Impairment Disclosure [Abstract]</t>
  </si>
  <si>
    <t>Goodwill Disclosure [Text Block]</t>
  </si>
  <si>
    <t>The Company assesses its long-lived assets for impairment when events and circumstances indicate that the carrying amount of the assets may not be recoverable. Long-lived assets consist primarily of buildings, machinery and equipment. In light of the economic impacts from COVID-19, the Company evaluated whether an impairment trigger existed for its asset groups and determined that triggering events existed for two asset groups in Aluminum Extrusions resulting from acquisitions in 2012 (“AACOA”) and in 2017 (“Futura”). The Company performed a recoverability test on the AACOA and Futura asset groups and determined that the sum of the related undiscounted cash flows exceeded their respective carrying values, thus the asset groups were not determined to be impaired as of March 31, 2020. The Company assesses goodwill for impairment on an annual basis at a minimum (December 1st of each year) or when events or circumstances indicate that the carrying amount of a reporting unit that includes goodwill exceeds its fair value. In light of the economic impacts from COVID-19, the Company evaluated whether triggering events occurred for all reporting units that include goodwill and determined that triggering events occurred for the AACOA and Futura reporting units. The Company performed a goodwill impairment analysis for the AACOA and Futura reporting units using a combination of income and market approaches and determined that the fair value of the Futura reporting unit exceeded its carrying value. The operations of the AACOA reporting unit, which includes the Niles, Michigan and Elkhart, Indiana facilities, have been severely impacted by the COVID-19 pandemic, with over 80% of the aluminum extrusions manufactured at these facilities sold to customers that make consumer durable products, such as recreational boating and power sports vehicles, as well as to customers serving building and construction and automotive markets. In the first quarter of 2020, a goodwill impairment charge of $13.7 million ($10.5 million after taxes) was recognized in Aluminum Extrusions, which represented the entire amount of goodwill associated with the acquisition of AACOA. The original 2020 plan for EBITDA from ongoing operations associated with AACOA before the pandemic was $9.7 million. The latest EBITDA from ongoing operations projection for 2020, which accounts for a significant downturn expected with reduced demand created by the pandemic, is less than $1 million. Based on this projection and further recession and recovery scenarios, the Company concluded that goodwill assigned to the AACOA reporting unit was fully impaired as of March 31, 2020. Recent disruptions to the global economy from the COVID-19 pandemic make it at least reasonably possible that future interim tests for long-lived assets and goodwill may be required during 2020. As this is an evolving crisis, we expect to continue to monitor developments and perform updated analyses as necessary.</t>
  </si>
  <si>
    <t>Plants Shutdowns, Asset Impairments, Restructurings And Other</t>
  </si>
  <si>
    <t>Restructuring Charges [Abstract]</t>
  </si>
  <si>
    <t>Plant Shutdowns, Asset Impairments, Restructurings And Other</t>
  </si>
  <si>
    <t xml:space="preserve">In the March 2020, the Company shut down production at its PE Films manufacturing facility in Lake Zurich, Illinois (“Lake Zurich plant shutdown”). When this facility was shut down, the production of elastic materials it previously produced was transferred to the new elastic production line at Terre Haute, Indiana. As a result of the Lake Zurich plant shutdown, the Company expects to recognize pre-tax cash costs of $6.9 million comprised of (i) customer-related costs ($0.7 million), (ii) severance and other employee related costs ($1.1 million), and (iii) asset disposal and other cash costs ($5.1 million). In addition, the Company expects non-cash asset write-offs and accelerated depreciation of $1.7 million. Total expenses associated with the Lake Zurich plant shutdown are $3.1 million since project inception. Cash expenditures were $0.3 million in the three months ended March 31, 2020. The Company anticipates that the Lake Zurich plant shutdown will be completed by the end of 2020 and that the sale of real property will occur sometime thereafter. 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three months ended March 31, 2020 is as follows. (In thousands) Severance Asset Impairments Other Total Balance at January 1, 2020 $ 1,294 $ — $ 86 $ 1,380 Changes in 2020: Charges: Lake Zurich plant shutdown 128 239 19 386 Other restructuring charges 47 — 28 75 175 239 47 461 Cash payments (721) — (72) (793) Charges against assets — (239) — (239) Balance at March 31, 2020 $ 748 $ — $ 61 $ 809 </t>
  </si>
  <si>
    <t>Inventory, Net [Abstract]</t>
  </si>
  <si>
    <t xml:space="preserve">The components of inventories are as follows: March 31, December 31, (In thousands) 2020 2019 Finished goods $ 23,116 $ 24,504 Work-in-process 13,939 12,328 Raw materials 27,079 24,735 Stores, supplies and other 20,081 19,813 Total $ 84,215 $ 81,380 </t>
  </si>
  <si>
    <t>Earnings Per Share</t>
  </si>
  <si>
    <t>Earnings Per Share [Abstract]</t>
  </si>
  <si>
    <t xml:space="preserve">Basic earnings per share is computed by dividing net income by the weighted average number of shares of common stock outstanding. Diluted earnings per share is computed by dividing net income by the weighted average common and potentially dilutive common equivalent shares outstanding, determined as follows: Three Months Ended March 31, (In thousands) 2020 2019 Weighted average shares outstanding used to compute basic earnings per share 33,313 33,123 Incremental dilutive shares attributable to stock options and restricted stock — 4 Shares used to compute diluted earnings per share 33,313 33,127 </t>
  </si>
  <si>
    <t>Accumulated Other Comprehensive Income (Loss)</t>
  </si>
  <si>
    <t>Accumulated Other Comprehensive Income (Loss) [Line Items]</t>
  </si>
  <si>
    <t>Comprehensive Income (Loss) Note [Text Block]</t>
  </si>
  <si>
    <t>The following table summarizes the after-tax changes in accumulated other comprehensive income (loss) for the three months ended March 31, 2020: (In thousands) Foreign Gain (loss) on Pension and Total Beginning balance, January 1, 2020 $ (100,663) $ (1,307) $ (95,681) $ (197,651) Other comprehensive income (loss) before reclassifications (11,529) (4,888) — (16,417) Amounts reclassified from accumulated other comprehensive income (loss) — 1,113 2,931 4,044 Net other comprehensive income (loss) - current period (11,529) (3,775) 2,931 (12,373) Ending balance, March 31, 2020 $ (112,192) $ (5,082) $ (92,750) $ (210,024) The following table summarizes the after-tax changes in accumulated other comprehensive income (loss) for the three months ended March 31, 2019: (In Thousands) Foreign Gain (loss) on Pension and Total Beginning balance, January 1, 2019 $ (96,940) $ (1,601) $ (81,446) $ (179,987) Other comprehensive income (loss) before reclassifications (790) (1,011) — (1,801) Amounts reclassified from accumulated other comprehensive income (loss) — 658 2,079 2,737 Net other comprehensive income (loss) - current period (790) (353) 2,079 936 Ending balance, March 31, 2019 $ (97,730) $ (1,954) $ (79,367) $ (179,051) Reclassifications of balances out of accumulated other comprehensive income (loss) into net income (loss) for the three months ended March 31, 2020 are summarized as follows: (In Thousands) Amount Location of gain Gain (loss) on derivative financial instruments: Aluminum future contracts, before taxes $ (640) Cost of sales Foreign currency forward contracts, before taxes (794) Selling, general &amp; administrative Foreign currency forward contracts, before taxes 15 Cost of sales Total, before taxes (1,419) Income tax expense (benefit) (306) Income taxes Total, net of tax $ (1,113) Amortization of pension and other post-retirement benefits: Actuarial gain (loss) and prior service costs, before taxes $ (3,767) (a) Income tax expense (benefit) (836) Income taxes Total, net of tax $ (2,931) (a) This component of accumulated other comprehensive income (loss) is included in the computation of net periodic pension cost (see Note 9 for additional detail). Reclassifications of balances out of accumulated other comprehensive income (loss) into net income for the three months ended March 31, 2019 are summarized as follows: (In Thousands) Amount Location of gain Gain (loss) on derivative financial instruments: Aluminum future contracts, before taxes $ (617) Cost of sales Foreign currency forward contracts, before taxes (191) Selling, general &amp; administrative Foreign currency forward contracts, before taxes 15 Cost of sales Total, before taxes (793) Income tax expense (benefit) (135) Income taxes Total, net of tax $ (658) Amortization of pension and other post-retirement benefits: Actuarial gain (loss) and prior service costs, before taxes $ (2,671) (a) Income tax expense (benefit) (592) Income taxes Total, net of tax $ (2,079) (a) This component of accumulated other comprehensive income (loss) is included in the computation of net periodic pension cost (see Note 9 for additional detail).</t>
  </si>
  <si>
    <t xml:space="preserve">The following table summarizes the after-tax changes in accumulated other comprehensive income (loss) for the three months ended March 31, 2020: (In thousands) Foreign Gain (loss) on Pension and Total Beginning balance, January 1, 2020 $ (100,663) $ (1,307) $ (95,681) $ (197,651) Other comprehensive income (loss) before reclassifications (11,529) (4,888) — (16,417) Amounts reclassified from accumulated other comprehensive income (loss) — 1,113 2,931 4,044 Net other comprehensive income (loss) - current period (11,529) (3,775) 2,931 (12,373) Ending balance, March 31, 2020 $ (112,192) $ (5,082) $ (92,750) $ (210,024) </t>
  </si>
  <si>
    <t xml:space="preserve">The following table summarizes the after-tax changes in accumulated other comprehensive income (loss) for the three months ended March 31, 2019: (In Thousands) Foreign Gain (loss) on Pension and Total Beginning balance, January 1, 2019 $ (96,940) $ (1,601) $ (81,446) $ (179,987) Other comprehensive income (loss) before reclassifications (790) (1,011) — (1,801) Amounts reclassified from accumulated other comprehensive income (loss) — 658 2,079 2,737 Net other comprehensive income (loss) - current period (790) (353) 2,079 936 Ending balance, March 31, 2019 $ (97,730) $ (1,954) $ (79,367) $ (179,051) </t>
  </si>
  <si>
    <t>Investments</t>
  </si>
  <si>
    <t>Equity Method Investments and Joint Ventures [Abstract]</t>
  </si>
  <si>
    <t xml:space="preserve">In August 2007 and December 2008, the Company made an aggregate investment of $7.5 million in Kaleo, Inc. (“kaléo”), a privately held specialty pharmaceutical company dedicated to building innovative solutions for serious and life-threatening medical conditions. Tredegar owns Series A-3 Preferred Stock and Series B Preferred Stock in kaléo that, taken together, represents on a fully-diluted basis an approximate 18.4% interest in kaléo. Tredegar accounts for its investment in kaléo under the fair value option. At the time of the initial investment, the Company elected the fair value option of accounting since its investment objectives were similar to those of venture capitalists, which typically do not have controlling financial interests. The estimated fair value of the Company’s investment was $69.4 million as of March 31, 2020 and $95.5 million as of December 31, 2019. The Company recognized a decrease in value on its investment in kaléo of $26.1 million ($20.4 million after taxes) in the first quarter of 2020. The net appreciation on its investment of $17.1 million ($14.3 million after taxes) in the first three months of 2019, included a pre-tax cash dividend of $17.6 million paid on April 30, 2019. Future dividends are subject to the discretion of kaléo’s board of directors. Amounts recognized associated with the Company’s investment in kaléo are included in “Other income (expense), net” in the consolidated statements of income and separately stated in the net sales and EBITDA from ongoing operations by segment table in Note 11. The Company estimated the fair value of its investment in kaléo at March 31, 2020 by: (i) computing the weighted average estimated enterprise value (“EV”) utilizing both the discounted cash flow method (the “DCF Method”) and the application of a market multiple to earnings before interest, taxes, depreciation and amortization (the “EBITDA Multiple Method”), (ii) applying adjustments for any surplus or deficient working capital and estimates of contingent liabilities, (iii) adding cash and cash equivalents, (iv) subtracting interest-bearing debt, (v) subtracting a private company liquidity discount estimated at 20% at March 31, 2020 (versus 10% at December 31, 2019 and 15% at March 31, 2019) of the net result of (i) through (iv), and (vi) applying liquidation preferences and fully diluted ownership percentages to the estimated equity value computed in (i) through (v). The Company’s estimate of kaléo’s EV as of March 31, 2020 was determined by weighting the EBITDA Multiple Method by 80% and the DCF Method by 20%, which was consistent with the weighting applied at December 31, 2019. The heavier weighting towards the EBITDA Multiple Method was due to its heuristic nature versus the hypothetical nature of the projections used in the DCF Method. The DCF Method projections rely on numerous assumptions and Level 3 inputs, including estimating market growth, market share, pricing, net margins (after allowances for temporary discounts, prompt pay discounts, product returns, wholesaler fees, chargebacks, rebates and copays), selling expenses, R&amp;D expenses, general and administrative expenses, income taxes on unlevered pretax income, working capital, capital expenditures and the risk-adjusted discount rate. In addition, there are various regulatory and legal enforcement efforts, including an ongoing Department of Justice investigation related to kaléo’s Evzio business, which could have a material adverse effect on kaléo’s business that require assessment in any valuation method applied. The table below provides a sensitivity analysis of the estimated fair value at March 31, 2020, of the Company’s investment in kaléo for changes in the EBITDA multiple used in applying the EBITDA Multiple Method and the changes in the weighting of the DCF Method. ($ Millions) EV-to-Adjusted EBITDA Multiple 5.0 x 6.0 x 7.0 x 8.0x 9.0x Weighting to DCF Method 50 % $ 58.2 $ 63.6 $ 69.0 $ 74.4 $ 79.8 40 % $ 56.1 $ 62.6 $ 69.1 $ 75.6 $ 82.1 30 % $ 54.1 $ 61.7 $ 69.3 $ 76.9 $ 84.4 20 % $ 52.1 $ 60.8 $ 69.4 $ 78.1 $ 86.7 10 % $ 50.1 $ 59.8 $ 69.6 $ 79.3 $ 89.0 0 % $ 48.0 $ 58.9 $ 69.7 $ 80.5 $ 91.3 </t>
  </si>
  <si>
    <t>Derivative Financial Instruments</t>
  </si>
  <si>
    <t>Summary of Derivative Instruments [Abstract]</t>
  </si>
  <si>
    <t>Tredegar uses derivative financial instruments for the purpose of hedging margin exposure from fixed-price forward sales contracts in Aluminum Extrusions and exposure from currency volatility that exist as part of ongoing business operations (primarily in Flexible Packaging Film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18.2 million (18.0 million pounds of aluminum) at March 31, 2020 and $20.2 million (19.6 million pounds of aluminum) at December 31, 2019. The table below summarizes the location and gross amounts of aluminum futures contract fair values (Level 2) in the consolidated balance sheets as of March 31, 2020 and December 31, 2019: March 31, 2020 December 31, 2019 (In thousands) Balance Sheet Fair Balance Sheet Fair Derivatives Designated as Hedging Instruments Asset derivatives: Aluminum futures contracts Accrued expenses $ — Accrued expenses $ 6 Liability derivatives: Aluminum futures contracts Accrued expenses (2,207) Accrued expenses (1,259) Net asset (liability) $ (2,207) $ (1,253)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table below summarizes the location and gross amounts of foreign currency forward contract fair values (Level 2) in the consolidated balance sheets as of March 31, 2020 and December 31, 2019: March 31, 2020 December 31, 2019 (In Thousands) Balance Sheet Fair Balance Sheet Fair Derivatives Designated as Hedging Instruments Asset derivatives: Prepaid expenses and other $ — Prepaid expenses and other $ 83 Liability derivatives: Accrued expenses (5,222) Accrued expenses (935) Net asset (liability) $ (5,222) $ (852) The Company's earnings are exposed to foreign currency exchange risk primarily through the translation of the financial statements of subsidiaries that have a functional currency other than the U.S. Dollar. The Company estimates that the net mismatch translation exposure between Flexible Packaging Films business unit in Brazil, Terphane Ltda.'s (“Terphane Ltda.”) U.S. Dollar quoted or priced sales and underlying Brazilian Real (“R$”) quoted or priced operating costs (excluding depreciation and amortization) is annual net costs of R$137 million at March 31, 2020. 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200 3.9131 R$8,609 Apr-20 75% $2,200 3.9188 R$8,621 May-20 76% $2,200 3.9249 R$8,635 Jun-20 76% $2,200 3.9326 R$8,652 Jul-20 76% $2,200 3.9413 R$8,671 Aug-20 76% $2,200 3.9495 R$8,689 Sep-20 76% $2,200 3.9579 R$8,707 Oct-20 76% $2,200 3.9660 R$8,725 Nov-20 76% $2,050 3.9653 R$8,129 Dec-20 71% $19,650 3.9409 R$77,438 75%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solidated statements of income. The pre-tax net fair value of the open forward contracts was a negative $4.8 million as of March 31, 2020. These derivative contracts involve elements of market risk that are not reflected on the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best and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month periods ended March 31, 2020 and 2019 is summarized in the table below: (In thousands) Cash Flow Derivative Hedges Three Months Ended March 31, Aluminum Futures Contracts Foreign Currency Forwards 2020 2019 2020 2020 2019 2019 Amount of pretax gain (loss) recognized in other comprehensive income (loss) $ (1,594) $ (246) $ — $ (4,824) $ — (816)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640) $ (617) $ 15 $ (794) $ 15 (191) As of March 31, 2020, the Company expects $1.6 million of unrealized after-tax losses on derivative instruments reported in accumulated other comprehensive income (loss) to be reclassified to earnings within the next 12 months. For the three month periods ended March 31, 2020 and 2019, net gains or losses realized, from previously unrealized net gains or losses on hedges that had been discontinued, were not material.</t>
  </si>
  <si>
    <t>Pension And Other Post-Retirement Benefits</t>
  </si>
  <si>
    <t>Retirement Benefits [Abstract]</t>
  </si>
  <si>
    <t>Tredegar sponsors a noncontributory defined benefit (pension) plan covering certain current and former U.S. employees. The plan for salaried and hourly employees currently in effect is based on a formula using the participant’s years of service and compensation or using the participant’s years of service and a dollar amount. The plan is closed to new participants and pay for active plan participants for benefit calculations was frozen as of December 31, 2007. As of January 31, 2018, the plan no longer accrued benefits associated with crediting employees for service, thereby freezing all future benefits under the plan. The components of net periodic benefit cost for the pension and other postretirement benefit programs reflected in the consolidated statements of income are shown below: Pension Benefits Other Post-Retirement Benefits Three Months Ended March 31, Three Months Ended March 31, (In thousands) 2020 2019 2020 2019 Service cost $ — $ — $ 9 $ 8 Interest cost 2,535 3,067 60 73 Expected return on plan assets (2,804) (3,404) — — Amortization of prior service costs, (gains) losses and net transition asset 3,814 2,729 (47) (58) Net periodic benefit cost $ 3,545 $ 2,392 $ 22 $ 23 Pension and other postretirement liabilities were $106.0 million and $108.1 million at March 31, 2020 and December 31, 2019, respectively ($0.7 million included in “Accrued expenses” at March 31, 2020 and December 31, 2019, with the remainder included in “Pension and other postretirement benefit obligations, net” in the consolidated balance sheets). The Company’s required contributions are expected to be $12.3 million in 2020. Contributions to the pension plan during the first three months of 2020 were $2.0 million. Tredegar funds its other postretirement benefits (life insurance and health benefits) on a claims-made basis; for 2020, the Company anticipates the amount will be consistent with amounts paid for the year ended December 31, 2019, or $0.3 million.</t>
  </si>
  <si>
    <t>Other Income (Expense), Net (Notes)</t>
  </si>
  <si>
    <t>Other Income and Expenses [Abstract]</t>
  </si>
  <si>
    <t>Other Income and Other Expense Disclosure [Text Block]</t>
  </si>
  <si>
    <t>Other income (expense), net consists of the following: Three Months Ended March 31, (In thousands) 2020 2019 Gain (loss) on investment in kaléo accounted for under fair value method $ (26,100) $ 17,082 Other (111) 28 Total $ (26,211) $ 17,110 The gain on investment in kaléo accounted for under fair value method shown above for the three months ended March 31, 2019, includes a cash dividend of $17.6 million from kaléo. See Note 7 for more details on the investment in kaléo.</t>
  </si>
  <si>
    <t>Segment Reporting</t>
  </si>
  <si>
    <t>Segment Reporting [Abstract]</t>
  </si>
  <si>
    <t>The Company’s business segments are Aluminum Extrusions, PE Films, and Flexible Packaging Films. Information by business segment is reported below. There are no accounting transactions between segments and no allocations to segmen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hief operating decision maker (“CODM”) assesses performance. Earnings before interest, taxes, depreciation and amortization (“EBITDA”) from ongoing operations is the key profitability measure used by the CODM (Tredegar’s President and Chief Executive Officer) for purposes of assessing financial performance. The Company uses sales less freight (“net sales”) as its measure of revenues from external customers at the segment level. This measure is separately included in the financial information regularly provided to the CODM. The following table presents net sales and EBITDA from ongoing operations by segment for the three months ended March 31, 2020 and 2019: Three Months Ended March 31, (In thousands) 2020 2019 Net Sales Aluminum Extrusions $ 117,887 $ 139,047 PE Films 71,261 66,779 Flexible Packaging Films 30,574 33,619 Total net sales 219,722 239,445 Add back freight 8,580 9,021 Sales as shown in the Consolidated Statements of Income $ 228,302 $ 248,466 EBITDA from Ongoing Operations Aluminum Extrusions: Ongoing operations: EBITDA 11,677 16,166 Depreciation &amp; amortization (4,113) (4,081) EBIT 7,564 12,085 Plant shutdowns, asset impairments, restructurings and other (a) (688) (40) Goodwill impairment (13,696) — PE Films: Ongoing operations: EBITDA 14,189 6,543 Depreciation &amp; amortization (3,724) (3,592) EBIT 10,465 2,951 Plant shutdowns, asset impairments, restructurings and other (a) (906) (1,378) Flexible Packaging Films: Ongoing operations: EBITDA 6,553 3,203 Depreciation &amp; amortization (428) (344) EBIT 6,125 2,859 Total 8,864 16,477 Interest income 52 59 Interest expense 555 1,232 Gain (loss) on investment in kaléo accounted for under fair value method (26,100) 17,082 Stock option-based compensation costs 584 415 Corporate expenses, net 10,538 8,160 Income (loss) before income taxes (28,861) 23,811 Income tax expense (benefit) (6,540) 4,026 Net income (loss) $ (22,321) $ 19,785 The following table presents identifiable assets by segment at March 31, 2020 and December 31, 2019: (In thousands) March 31, 2020 December 31, 2019 Aluminum Extrusions $ 252,844 $ 265,027 PE Films 224,987 230,415 Flexible Packaging Films 65,869 74,016 Subtotal 543,700 569,458 General corporate 84,427 111,788 Cash and cash equivalents 35,059 31,422 Total $ 663,186 $ 712,668 The following tables disaggregate the Company’s revenue by geographic area and product group for the three months ended March 31, 2020 and 2019: Net Sales by Geographic Area (a) Three Months Ended March 31, (In thousands) 2020 2019 United States $ 146,183 $ 172,254 Exports from the United States to: Asia 22,164 13,493 Latin America 3,134 2,867 Canada 4,898 3,605 Europe 1,501 1,360 Operations outside the United States: Brazil 25,948 28,138 The Netherlands 7,885 9,587 Hungary 6,604 6,834 India 1,405 1,077 China — 230 Total $ 219,722 $ 239,445 Net Sales by Product Group Three Months Ended March 31, (In thousands) 2020 2019 Aluminum Extrusions: Nonresidential building &amp; construction $ 63,139 $ 69,638 Consumer durables 12,549 15,545 Automotive 9,471 12,627 Residential building &amp; construction 9,815 11,672 Electrical 7,239 11,069 Machinery &amp; equipment 7,936 9,923 Distribution 7,738 8,573 Subtotal 117,887 139,047 PE Films: Personal care materials 41,230 44,855 Surface protection films 28,353 19,888 LED lighting products &amp; other films 1,678 2,036 Subtotal 71,261 66,779 Flexible Packaging Films 30,574 33,619 $ 219,722 $ 239,445 (a) Export sales relate primarily to PE Films. Operations outside the U.S. in The Netherlands, Hungary, China and India also relate to PE Films. Operations in Brazil are primarily related to Flexible Packaging Films, but also include PE Films operations. Sales from locations in The Netherlands and Hungary are primarily to customers located in Europe.</t>
  </si>
  <si>
    <t>Income Taxes</t>
  </si>
  <si>
    <t>Income Tax Disclosure [Abstract]</t>
  </si>
  <si>
    <t>Tredegar recorded a tax benefit of $6.5 million on a pretax loss of $28.9 million in the first three months of 2020. Therefore, the effective tax rate in the first three months of 2020 was 22.7%, compared to 16.9% in the first three months of 2019. The quarterly effective tax rate is an estimate based on a proration of the components of the Company’s estimated annual effective tax rate and discrete items recorded during the first three months of the year. The significant differences between the U.S. federal statutory rate and the effective income tax rate for the three months ended March 31, 2020 and 2019 are as follows: (In thousands, except percentages) 2020 2019 Three Months Ended March 31, Amount % Amount % Income tax (benefit) expense at federal statutory rate $ (6,061) 21.0 $ 5,000 21.0 Foreign tax incentives (1,430) 5.0 (436) (1.8) Changes in estimates related to prior year tax provision (601) 2.1 — — Research and development tax credit (278) 1.0 (86) (0.4) State taxes, net of federal income tax benefit (261) 0.8 180 0.8 Valuation allowance due to foreign losses and impairments (136) 0.5 (253) (1.1) Tax impact of dividend received — — (919) (3.9) Foreign Derived Intangible Income (FDII) — — (194) (0.8) Valuation allowance for capital loss carry-forwards 40 (0.1) — — Non-deductible expenses 232 (0.8) 73 0.3 Stock-based compensation 252 (0.9) (133) (0.6) U.S. Tax on Foreign Branch Income 573 (2.0) 465 2.0 Foreign rate differences 1,130 (3.9) 329 1.4 Effective income tax rate $ (6,540) 22.7 $ 4,026 16.9 Tredegar accrues U.S. federal income taxes on unremitted earnings of foreign subsidiaries where required. However, due to changes in the taxation of dividends under the U.S. Tax Cuts and Jobs Act of 2017, Tredegar will only record U.S. federal income taxes on unremitted earnings of its foreign subsidiaries where Tredegar cannot take steps to eliminate any potential tax on future distributions from its foreign subsidiaries. The Brazilian federal statutory income tax rate is a composite of 34.0% (25.0% of income tax and 9.0% of social contribution on income). Terphane Ltda.’s manufacturing facility in Brazil is the beneficiary of certain income tax incentives that allow for a reduction in the statutory Brazilian federal income tax rate to 15.25% levied on the operating profit on certain of its products. The incentives have been granted for a 13-year period, from the commencement date of January 1, 2015. The benefit from the tax incentives was $1.4 million and $0.4 million in the first three months of 2020 and 2019, respectively. Tredegar and its subsidiaries file income tax returns in the U.S., various states, and jurisdictions outside the U.S. With exceptions for some U.S. states and non-U.S. jurisdictions, Tredegar and its subsidiaries are no longer subject to U.S. federal, state or non-U.S. income tax examinations by tax authorities for years before 2016. During the three months ended March 31, 2020, new legislation was enacted and new IRS guidance was issued to provide relief to businesses in response to the COVID-19 pandemic. We have evaluated the tax provisions included in legislation such as the Coronavirus Aid, Relief, and Economic Security Act, as well as recent IRS guidance and we do not expect it to have a significant impact on our financial position, results of operations or cash flows.</t>
  </si>
  <si>
    <t>New Accounting Pronouncements</t>
  </si>
  <si>
    <t>New Accounting Pronouncements and Changes in Accounting Principles [Abstract]</t>
  </si>
  <si>
    <t>New accounting pronouncements adopted in 2020: ASU 2016-13, FINANCIAL INSTRUMENTS - CREDIT LOSSES (TOPIC 326) See Note 1 for details on the adoption of ASU 2016-13. ASU 2018-13, FAIR VALUE MEASUREMENT (TOPIC 820) In August 2018, the FASB issued ASU 2018-13, which amended the fair value measurement guidance by removing and modifying certain disclosure requirements, while also adding new disclosur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companies for fiscal years, and interim periods within those years, beginning after December 15, 2019. The Company adopted all disclosure requirements in the first quarter of 2020, with no material impact on the Company’s consolidated financial statements. Accounting Standards Not Yet Implemented: ASU 2019-12, INCOME TAXES (TOPIC 740)</t>
  </si>
  <si>
    <t>Plants Shutdowns, Asset Impairments, Restructurings And Other (Tables)</t>
  </si>
  <si>
    <t>Schedule Of Accrued Expenses Associated With Asset Impairments And Exit And Disposal Activities</t>
  </si>
  <si>
    <t xml:space="preserve">A reconciliation of the beginning and ending balances of accrued expenses associated with exit and disposal activities and charges associated with asset impairments and reported as “Asset impairments and costs associated with exit and disposal activities, net of adjustments” in the consolidated statements of income for the three months ended March 31, 2020 is as follows. (In thousands) Severance Asset Impairments Other Total Balance at January 1, 2020 $ 1,294 $ — $ 86 $ 1,380 Changes in 2020: Charges: Lake Zurich plant shutdown 128 239 19 386 Other restructuring charges 47 — 28 75 175 239 47 461 Cash payments (721) — (72) (793) Charges against assets — (239) — (239) Balance at March 31, 2020 $ 748 $ — $ 61 $ 809 </t>
  </si>
  <si>
    <t>Inventories (Tables)</t>
  </si>
  <si>
    <t>Schedule of Inventory, Current</t>
  </si>
  <si>
    <t>Earnings Per Share (Tables)</t>
  </si>
  <si>
    <t>Schedule of Earnings Per Share, Basic and Diluted</t>
  </si>
  <si>
    <t xml:space="preserve">Diluted earnings per share is computed by dividing net income by the weighted average common and potentially dilutive common equivalent shares outstanding, determined as follows: Three Months Ended March 31, (In thousands) 2020 2019 Weighted average shares outstanding used to compute basic earnings per share 33,313 33,123 Incremental dilutive shares attributable to stock options and restricted stock — 4 Shares used to compute diluted earnings per share 33,313 33,127 </t>
  </si>
  <si>
    <t>Accumulated Other Comprehensive Income (Loss) (Tables)</t>
  </si>
  <si>
    <t>Other Comprehensive Income (Loss), Net of Tax [Abstract]</t>
  </si>
  <si>
    <t>Schedule Of After-Tax Changes In Accumulated Other Comprehensive Income (Loss)</t>
  </si>
  <si>
    <t>Schedule Of Reclassifications Of Balances Out Of Accumulated Other Comprehensive Income (Loss) Into Net Income</t>
  </si>
  <si>
    <t>Reclassifications of balances out of accumulated other comprehensive income (loss) into net income (loss) for the three months ended March 31, 2020 are summarized as follows: (In Thousands) Amount Location of gain Gain (loss) on derivative financial instruments: Aluminum future contracts, before taxes $ (640) Cost of sales Foreign currency forward contracts, before taxes (794) Selling, general &amp; administrative Foreign currency forward contracts, before taxes 15 Cost of sales Total, before taxes (1,419) Income tax expense (benefit) (306) Income taxes Total, net of tax $ (1,113) Amortization of pension and other post-retirement benefits: Actuarial gain (loss) and prior service costs, before taxes $ (3,767) (a) Income tax expense (benefit) (836) Income taxes Total, net of tax $ (2,931) (a) This component of accumulated other comprehensive income (loss) is included in the computation of net periodic pension cost (see Note 9 for additional detail).</t>
  </si>
  <si>
    <t>Reclassifications of balances out of accumulated other comprehensive income (loss) into net income for the three months ended March 31, 2019 are summarized as follows: (In Thousands) Amount Location of gain Gain (loss) on derivative financial instruments: Aluminum future contracts, before taxes $ (617) Cost of sales Foreign currency forward contracts, before taxes (191) Selling, general &amp; administrative Foreign currency forward contracts, before taxes 15 Cost of sales Total, before taxes (793) Income tax expense (benefit) (135) Income taxes Total, net of tax $ (658) Amortization of pension and other post-retirement benefits: Actuarial gain (loss) and prior service costs, before taxes $ (2,671) (a) Income tax expense (benefit) (592) Income taxes Total, net of tax $ (2,079) (a) This component of accumulated other comprehensive income (loss) is included in the computation of net periodic pension cost (see Note 9 for additional detail).</t>
  </si>
  <si>
    <t>Investments kaleo sensitivity table (Tables)</t>
  </si>
  <si>
    <t>Investments at Fair Value [Abstract]</t>
  </si>
  <si>
    <t>Fair Value Measurements, Sensitivity Analysis, Description</t>
  </si>
  <si>
    <t xml:space="preserve">The table below provides a sensitivity analysis of the estimated fair value at March 31, 2020, of the Company’s investment in kaléo for changes in the EBITDA multiple used in applying the EBITDA Multiple Method and the changes in the weighting of the DCF Method. ($ Millions) EV-to-Adjusted EBITDA Multiple 5.0 x 6.0 x 7.0 x 8.0x 9.0x Weighting to DCF Method 50 % $ 58.2 $ 63.6 $ 69.0 $ 74.4 $ 79.8 40 % $ 56.1 $ 62.6 $ 69.1 $ 75.6 $ 82.1 30 % $ 54.1 $ 61.7 $ 69.3 $ 76.9 $ 84.4 20 % $ 52.1 $ 60.8 $ 69.4 $ 78.1 $ 86.7 10 % $ 50.1 $ 59.8 $ 69.6 $ 79.3 $ 89.0 0 % $ 48.0 $ 58.9 $ 69.7 $ 80.5 $ 91.3 </t>
  </si>
  <si>
    <t>Derivative Financial Instruments (Tables)</t>
  </si>
  <si>
    <t>Derivatives, Fair Value [Line Items]</t>
  </si>
  <si>
    <t>Schedule Of Pretax Effect On Net Income (Loss) And Other Comprehensive Income (Loss) Of Derivative Instruments Classified As Cash Flow Hedges</t>
  </si>
  <si>
    <t xml:space="preserve">The pretax effect on net income (loss) and other comprehensive income (loss) of derivative instruments classified as cash flow hedges and described in the previous paragraphs for the three month periods ended March 31, 2020 and 2019 is summarized in the table below: (In thousands) Cash Flow Derivative Hedges Three Months Ended March 31, Aluminum Futures Contracts Foreign Currency Forwards 2020 2019 2020 2020 2019 2019 Amount of pretax gain (loss) recognized in other comprehensive income (loss) $ (1,594) $ (246) $ — $ (4,824) $ — (816) Location of gain (loss) reclassified from accumulated other comprehensive income (loss) into net income (effective portion) Cost of Cost of Cost of Selling, general &amp; admin Cost of Selling, general &amp; admin Amount of pretax gain (loss) reclassified from accumulated other comprehensive income (loss) to net income effective portion) $ (640) $ (617) $ 15 $ (794) $ 15 (191) </t>
  </si>
  <si>
    <t>Derivative Instruments and Hedging Activities Disclosure [Text Block]</t>
  </si>
  <si>
    <t>Derivative, Description of Hedged Item</t>
  </si>
  <si>
    <t>Terphane Ltda. has the following outstanding foreign exchange average forward rate contracts to purchase Brazilian Real and sell U.S. Dollars: USD Notional Amount (000s) Average Forward Rate Contracted on USD/BRL R$ Equivalent Amount (000s) Applicable Month Estimated % of Terphane Ltda. R$ Operating Cost Exposure Hedged $2,200 3.9131 R$8,609 Apr-20 75% $2,200 3.9188 R$8,621 May-20 76% $2,200 3.9249 R$8,635 Jun-20 76% $2,200 3.9326 R$8,652 Jul-20 76% $2,200 3.9413 R$8,671 Aug-20 76% $2,200 3.9495 R$8,689 Sep-20 76% $2,200 3.9579 R$8,707 Oct-20 76% $2,200 3.9660 R$8,725 Nov-20 76% $2,050 3.9653 R$8,129 Dec-20 71% $19,650 3.9409 R$77,438 75%</t>
  </si>
  <si>
    <t>Aluminum Futures Contracts</t>
  </si>
  <si>
    <t>Summary Of Location And Fair Value Of Derivative Financial Instruments</t>
  </si>
  <si>
    <t xml:space="preserve">The table below summarizes the location and gross amounts of aluminum futures contract fair values (Level 2) in the consolidated balance sheets as of March 31, 2020 and December 31, 2019: March 31, 2020 December 31, 2019 (In thousands) Balance Sheet Fair Balance Sheet Fair Derivatives Designated as Hedging Instruments Asset derivatives: Aluminum futures contracts Accrued expenses $ — Accrued expenses $ 6 Liability derivatives: Aluminum futures contracts Accrued expenses (2,207) Accrued expenses (1,259) Net asset (liability) $ (2,207) $ (1,253) </t>
  </si>
  <si>
    <t>Schedule of Derivative Instruments in Statement of Financial Position, Fair Value [Table Text Block]</t>
  </si>
  <si>
    <t>Foreign Currency Forward Contracts</t>
  </si>
  <si>
    <t xml:space="preserve">The table below summarizes the location and gross amounts of foreign currency forward contract fair values (Level 2) in the consolidated balance sheets as of March 31, 2020 and December 31, 2019: March 31, 2020 December 31, 2019 (In Thousands) Balance Sheet Fair Balance Sheet Fair Derivatives Designated as Hedging Instruments Asset derivatives: Prepaid expenses and other $ — Prepaid expenses and other $ 83 Liability derivatives: Accrued expenses (5,222) Accrued expenses (935) Net asset (liability) $ (5,222) $ (852) </t>
  </si>
  <si>
    <t>Pension And Other Post-Retirement Benefits (Tables)</t>
  </si>
  <si>
    <t>Defined Benefit Plans and Other Postretirement Benefit Plans Table Text Block [Line Items]</t>
  </si>
  <si>
    <t>Schedule Of Components Of Net Periodic Benefit Cost For Pension And Other Post-Retirement Benefit Programs</t>
  </si>
  <si>
    <t xml:space="preserve">The components of net periodic benefit cost for the pension and other postretirement benefit programs reflected in the consolidated statements of income are shown below: Pension Benefits Other Post-Retirement Benefits Three Months Ended March 31, Three Months Ended March 31, (In thousands) 2020 2019 2020 2019 Service cost $ — $ — $ 9 $ 8 Interest cost 2,535 3,067 60 73 Expected return on plan assets (2,804) (3,404) — — Amortization of prior service costs, (gains) losses and net transition asset 3,814 2,729 (47) (58) Net periodic benefit cost $ 3,545 $ 2,392 $ 22 $ 23 </t>
  </si>
  <si>
    <t>Other Income (Expense), Net Other Income (Expense), Net Summary Table (Tables)</t>
  </si>
  <si>
    <t>Schedule of Other Nonoperating Income (Expense) [Table Text Block]</t>
  </si>
  <si>
    <t xml:space="preserve">Three Months Ended March 31, (In thousands) 2020 2019 Gain (loss) on investment in kaléo accounted for under fair value method $ (26,100) $ 17,082 Other (111) 28 Total $ (26,211) $ 17,110 </t>
  </si>
  <si>
    <t>Segment Reporting (Tables)</t>
  </si>
  <si>
    <t>Schedule Of Segment Reporting Information By Segment</t>
  </si>
  <si>
    <t xml:space="preserve">The following table presents net sales and EBITDA from ongoing operations by segment for the three months ended March 31, 2020 and 2019: Three Months Ended March 31, (In thousands) 2020 2019 Net Sales Aluminum Extrusions $ 117,887 $ 139,047 PE Films 71,261 66,779 Flexible Packaging Films 30,574 33,619 Total net sales 219,722 239,445 Add back freight 8,580 9,021 Sales as shown in the Consolidated Statements of Income $ 228,302 $ 248,466 EBITDA from Ongoing Operations Aluminum Extrusions: Ongoing operations: EBITDA 11,677 16,166 Depreciation &amp; amortization (4,113) (4,081) EBIT 7,564 12,085 Plant shutdowns, asset impairments, restructurings and other (a) (688) (40) Goodwill impairment (13,696) — PE Films: Ongoing operations: EBITDA 14,189 6,543 Depreciation &amp; amortization (3,724) (3,592) EBIT 10,465 2,951 Plant shutdowns, asset impairments, restructurings and other (a) (906) (1,378) Flexible Packaging Films: Ongoing operations: EBITDA 6,553 3,203 Depreciation &amp; amortization (428) (344) EBIT 6,125 2,859 Total 8,864 16,477 Interest income 52 59 Interest expense 555 1,232 Gain (loss) on investment in kaléo accounted for under fair value method (26,100) 17,082 Stock option-based compensation costs 584 415 Corporate expenses, net 10,538 8,160 Income (loss) before income taxes (28,861) 23,811 Income tax expense (benefit) (6,540) 4,026 Net income (loss) $ (22,321) $ 19,785 </t>
  </si>
  <si>
    <t>Schedule Of Identifiable Assets By Segment</t>
  </si>
  <si>
    <t xml:space="preserve">The following table presents identifiable assets by segment at March 31, 2020 and December 31, 2019: (In thousands) March 31, 2020 December 31, 2019 Aluminum Extrusions $ 252,844 $ 265,027 PE Films 224,987 230,415 Flexible Packaging Films 65,869 74,016 Subtotal 543,700 569,458 General corporate 84,427 111,788 Cash and cash equivalents 35,059 31,422 Total $ 663,186 $ 712,668 </t>
  </si>
  <si>
    <t>Disaggregation of Revenue [Table Text Block]</t>
  </si>
  <si>
    <t xml:space="preserve">The following tables disaggregate the Company’s revenue by geographic area and product group for the three months ended March 31, 2020 and 2019: Net Sales by Geographic Area (a) Three Months Ended March 31, (In thousands) 2020 2019 United States $ 146,183 $ 172,254 Exports from the United States to: Asia 22,164 13,493 Latin America 3,134 2,867 Canada 4,898 3,605 Europe 1,501 1,360 Operations outside the United States: Brazil 25,948 28,138 The Netherlands 7,885 9,587 Hungary 6,604 6,834 India 1,405 1,077 China — 230 Total $ 219,722 $ 239,445 Net Sales by Product Group Three Months Ended March 31, (In thousands) 2020 2019 Aluminum Extrusions: Nonresidential building &amp; construction $ 63,139 $ 69,638 Consumer durables 12,549 15,545 Automotive 9,471 12,627 Residential building &amp; construction 9,815 11,672 Electrical 7,239 11,069 Machinery &amp; equipment 7,936 9,923 Distribution 7,738 8,573 Subtotal 117,887 139,047 PE Films: Personal care materials 41,230 44,855 Surface protection films 28,353 19,888 LED lighting products &amp; other films 1,678 2,036 Subtotal 71,261 66,779 Flexible Packaging Films 30,574 33,619 $ 219,722 $ 239,445 </t>
  </si>
  <si>
    <t>Income Taxes (Tables)</t>
  </si>
  <si>
    <t>Schedule Of Effective Income Tax Rate For Continuing Operations</t>
  </si>
  <si>
    <t xml:space="preserve">The significant differences between the U.S. federal statutory rate and the effective income tax rate for the three months ended March 31, 2020 and 2019 are as follows: (In thousands, except percentages) 2020 2019 Three Months Ended March 31, Amount % Amount % Income tax (benefit) expense at federal statutory rate $ (6,061) 21.0 $ 5,000 21.0 Foreign tax incentives (1,430) 5.0 (436) (1.8) Changes in estimates related to prior year tax provision (601) 2.1 — — Research and development tax credit (278) 1.0 (86) (0.4) State taxes, net of federal income tax benefit (261) 0.8 180 0.8 Valuation allowance due to foreign losses and impairments (136) 0.5 (253) (1.1) Tax impact of dividend received — — (919) (3.9) Foreign Derived Intangible Income (FDII) — — (194) (0.8) Valuation allowance for capital loss carry-forwards 40 (0.1) — — Non-deductible expenses 232 (0.8) 73 0.3 Stock-based compensation 252 (0.9) (133) (0.6) U.S. Tax on Foreign Branch Income 573 (2.0) 465 2.0 Foreign rate differences 1,130 (3.9) 329 1.4 Effective income tax rate $ (6,540) 22.7 $ 4,026 16.9 </t>
  </si>
  <si>
    <t>Basis Of Presentation Trade name accelerated amortization (Details) - USD ($) $ in Thousands</t>
  </si>
  <si>
    <t>Schedule of Trade Name Accelerated Amortization [Line Items]</t>
  </si>
  <si>
    <t>Basis Of Presentation - Accounts and Other Receivables (Details) - USD ($) $ in Thousands</t>
  </si>
  <si>
    <t>Accounts, Notes, Loans and Financing Receivable [Line Items]</t>
  </si>
  <si>
    <t>Accounts Receivable, before Allowance for Credit Loss, Current</t>
  </si>
  <si>
    <t>Other Receivables</t>
  </si>
  <si>
    <t>Allowance for Doubtful Accounts, Premiums and Other Receivables</t>
  </si>
  <si>
    <t>Accounts Receivable, Change in Method, Credit Loss Expense (Reversal)</t>
  </si>
  <si>
    <t>Other</t>
  </si>
  <si>
    <t>Accounts Receivable, after Allowance for Credit Loss</t>
  </si>
  <si>
    <t>Impairment (Details) - USD ($) $ in Thousands</t>
  </si>
  <si>
    <t>12 Months Ended</t>
  </si>
  <si>
    <t>Dec. 31, 2020</t>
  </si>
  <si>
    <t>Impaired Long-Lived Assets Held and Used [Line Items]</t>
  </si>
  <si>
    <t>Aluminum Extrusions [Member]</t>
  </si>
  <si>
    <t>Goodwill, Impairment Loss, Net of Tax</t>
  </si>
  <si>
    <t>AACOA | Aluminum Extrusions [Member]</t>
  </si>
  <si>
    <t>AACOA | Aluminum Extrusions [Member] | Original Budget [Member]</t>
  </si>
  <si>
    <t>AACOA | Aluminum Extrusions [Member] | Revised COVID-19 Budget [Member]</t>
  </si>
  <si>
    <t>Plants Shutdowns, Asset Impairments, Restructurings And Other (Narrative) (Details) - USD ($) $ in Thousands</t>
  </si>
  <si>
    <t>18 Months Ended</t>
  </si>
  <si>
    <t>Restructuring Cost and Reserve [Line Items]</t>
  </si>
  <si>
    <t>Pretax charges for severance and other employee-related costs</t>
  </si>
  <si>
    <t>Other Restructuring Costs</t>
  </si>
  <si>
    <t>Other Non-Operating and Non-Recurring Charges [Abstract]</t>
  </si>
  <si>
    <t>Unrealized gain (loss) on investment under fair value method</t>
  </si>
  <si>
    <t>Payments for Restructuring</t>
  </si>
  <si>
    <t>Restructuring Reserve</t>
  </si>
  <si>
    <t>kaleo</t>
  </si>
  <si>
    <t>Unrealized Gain Loss On Investments Net Of Tax</t>
  </si>
  <si>
    <t>Other Interest and Dividend Income</t>
  </si>
  <si>
    <t>PE Films</t>
  </si>
  <si>
    <t>EBITDA</t>
  </si>
  <si>
    <t>Severance</t>
  </si>
  <si>
    <t>Personal Care Materials [Member] | FilmProductsManufacturingFacilityInLakeZurichIllinois [Member] | Other Restructuring [Member] | PE Films</t>
  </si>
  <si>
    <t>Other Restructuring Costs after Taxes</t>
  </si>
  <si>
    <t>Accelerated Depreciation Expense</t>
  </si>
  <si>
    <t>Other Plant Consolidation Expenses - Cost of Goods Sold</t>
  </si>
  <si>
    <t>Restructuring, Settlement and Impairment Provisions</t>
  </si>
  <si>
    <t>Plants Shutdowns, Asset Impairments, Restructurings And Other (Schedule Of Accrued Expenses Associated With Asset Impairments And Exit And Disposal Activities) (Details) - USD ($) $ in Thousands</t>
  </si>
  <si>
    <t>Gain (loss) on investment in kaléo accounted for under fair value method</t>
  </si>
  <si>
    <t>Severance Costs</t>
  </si>
  <si>
    <t>Losses Associated With Plant Shutdowns Asset Impairments Restructurings Unusual Items Gains Losses From Sale Of Assets Other Items</t>
  </si>
  <si>
    <t>Restructuring and Related Cost, Incurred Cost</t>
  </si>
  <si>
    <t>Restructuring Reserve [Roll Forward]</t>
  </si>
  <si>
    <t>Balance at January 1, 2020</t>
  </si>
  <si>
    <t>Cash payments</t>
  </si>
  <si>
    <t>Balance at March 31, 2020</t>
  </si>
  <si>
    <t>Long Lived Asset Impairment [Member]</t>
  </si>
  <si>
    <t>PE Films | Other Restructuring [Member]</t>
  </si>
  <si>
    <t>kaleo [Member]</t>
  </si>
  <si>
    <t>Personal Care Materials [Member] | PE Films | FilmProductsManufacturingFacilityInLakeZurichIllinois [Member] | Other Restructuring [Member]</t>
  </si>
  <si>
    <t>Inventories (Schedule Of Components Of Inventories) (Details) - USD ($) $ in Thousands</t>
  </si>
  <si>
    <t>Finished goods</t>
  </si>
  <si>
    <t>Work-in-process</t>
  </si>
  <si>
    <t>Raw materials</t>
  </si>
  <si>
    <t>Stores, supplies and other</t>
  </si>
  <si>
    <t>Earnings Per Share (Narrative) (Details) - shares</t>
  </si>
  <si>
    <t>Antidilutive Securities Excluded from Computation of Earnings Per Share, Amount</t>
  </si>
  <si>
    <t>Earnings Per Share (Schedule Of Calculation Of Numerator And Denominator In Earnings Per Share) (Details) - shares shares in Thousands</t>
  </si>
  <si>
    <t>Weighted average shares outstanding used to compute basic earnings per share</t>
  </si>
  <si>
    <t>Incremental dilutive shares attributable to stock options and restricted stock</t>
  </si>
  <si>
    <t>Shares used to compute diluted earnings per share</t>
  </si>
  <si>
    <t>Maturity of Lease Liability Table (Details) - USD ($) $ in Thousands</t>
  </si>
  <si>
    <t>Leases [Abstract]</t>
  </si>
  <si>
    <t>Accumulated Other Comprehensive Income (Loss) (Schedule Of After-Tax Changes In Accumulated Other Comprehensive Income (Loss)) (Details) - USD ($) $ in Thousands</t>
  </si>
  <si>
    <t>Beginning of Period</t>
  </si>
  <si>
    <t>Other comprehensive income (loss) before reclassifications</t>
  </si>
  <si>
    <t>Amounts reclassified from accumulated other comprehensive income (loss)</t>
  </si>
  <si>
    <t>Net other comprehensive income (loss) - current period</t>
  </si>
  <si>
    <t>End of Period</t>
  </si>
  <si>
    <t>Income Tax Expense (Benefit)</t>
  </si>
  <si>
    <t>Reclassification out of Accumulated Other Comprehensive Income [Member] | Gain (Loss) on Derivative Financial Instruments</t>
  </si>
  <si>
    <t>Reclassification out of Accumulated Other Comprehensive Income [Member] | Pension &amp; Other Post-retirement Benefit Adjustment</t>
  </si>
  <si>
    <t>Amortization Of Prior Service Costs And Net Gains Loss</t>
  </si>
  <si>
    <t>Aluminum Futures Contracts [Member] | Reclassification out of Accumulated Other Comprehensive Income [Member] | Gain (Loss) on Derivative Financial Instruments</t>
  </si>
  <si>
    <t>Cost of Sales [Member] | Foreign Currency Forward Contracts [Member] | Reclassification out of Accumulated Other Comprehensive Income [Member] | Gain (Loss) on Derivative Financial Instruments</t>
  </si>
  <si>
    <t>Accumulated Other Comprehensive Income (Loss) (Schedule Of Reclassifications Of Balances Out Of Accumulated Other Comprehensive Income (Loss) Into Net Income) (Details) - USD ($) $ in Thousands</t>
  </si>
  <si>
    <t>Dec. 31, 2018</t>
  </si>
  <si>
    <t>Reclassification Adjustment out of Accumulated Other Comprehensive Income [Line Items]</t>
  </si>
  <si>
    <t>Accumulated Other Comprehensive Income (Loss), Net of Tax</t>
  </si>
  <si>
    <t>Income before income taxes</t>
  </si>
  <si>
    <t>Reclassification Out Of Accumulated Other Comprehensive Income | Gain (Loss) on Derivative Financial Instruments</t>
  </si>
  <si>
    <t>Reclassification Out Of Accumulated Other Comprehensive Income | Gain (Loss) on Derivative Financial Instruments | Aluminum Futures Contracts</t>
  </si>
  <si>
    <t>Reclassification Out Of Accumulated Other Comprehensive Income | Pension &amp; Other Post-retirement Benefit Adjustment</t>
  </si>
  <si>
    <t>Actuarial gain (loss) and prior service costs, before taxes</t>
  </si>
  <si>
    <t>Selling, General and Administrative Expenses [Member] | Reclassification Out Of Accumulated Other Comprehensive Income | Gain (Loss) on Derivative Financial Instruments | Foreign Currency Forward Contracts</t>
  </si>
  <si>
    <t>Cost of Sales [Member] | Reclassification Out Of Accumulated Other Comprehensive Income | Gain (Loss) on Derivative Financial Instruments | Foreign Currency Forward Contracts</t>
  </si>
  <si>
    <t>Investments (Narrative) (Details) 1 - USD ($)</t>
  </si>
  <si>
    <t>Dec. 31, 2008</t>
  </si>
  <si>
    <t>50% [Domain] [Domain] | DCF Method for Fair Value Estimate [Member] | kaleo</t>
  </si>
  <si>
    <t>Weighting of EBITDA Multiple Method versus DCF Method</t>
  </si>
  <si>
    <t>50.00%</t>
  </si>
  <si>
    <t>50% [Domain] [Domain] | DCF Method for Fair Value Estimate [Member] | 7.0x [Member] | kaleo</t>
  </si>
  <si>
    <t>Fair Value Sensitivity Analysis: Weighting to DCF Method at Varied EV-to-Adjusted EBITDA Multiple</t>
  </si>
  <si>
    <t>50% [Domain] [Domain] | DCF Method for Fair Value Estimate [Member] | 9.6x [Member] | kaleo</t>
  </si>
  <si>
    <t>50% [Domain] [Domain] | DCF Method for Fair Value Estimate [Member] | 10.0x [Member] | kaleo</t>
  </si>
  <si>
    <t>50% [Domain] [Domain] | DCF Method for Fair Value Estimate [Member] | 11.0x [Member] | kaleo</t>
  </si>
  <si>
    <t>50% [Domain] [Domain] | DCF Method for Fair Value Estimate [Member] | 8.0x [Member] | kaleo</t>
  </si>
  <si>
    <t>40% [Domain] | DCF Method for Fair Value Estimate [Member] | kaleo</t>
  </si>
  <si>
    <t>40.00%</t>
  </si>
  <si>
    <t>40% [Domain] | DCF Method for Fair Value Estimate [Member] | 7.0x [Member] | kaleo</t>
  </si>
  <si>
    <t>40% [Domain] | DCF Method for Fair Value Estimate [Member] | 9.6x [Member] | kaleo</t>
  </si>
  <si>
    <t>40% [Domain] | DCF Method for Fair Value Estimate [Member] | 10.0x [Member] | kaleo</t>
  </si>
  <si>
    <t>40% [Domain] | DCF Method for Fair Value Estimate [Member] | 11.0x [Member] | kaleo</t>
  </si>
  <si>
    <t>40% [Domain] | DCF Method for Fair Value Estimate [Member] | 8.0x [Member] | kaleo</t>
  </si>
  <si>
    <t>30% [Domain] | DCF Method for Fair Value Estimate [Member] | kaleo</t>
  </si>
  <si>
    <t>30.00%</t>
  </si>
  <si>
    <t>30% [Domain] | DCF Method for Fair Value Estimate [Member] | 7.0x [Member] | kaleo</t>
  </si>
  <si>
    <t>30% [Domain] | DCF Method for Fair Value Estimate [Member] | 9.6x [Member] | kaleo</t>
  </si>
  <si>
    <t>30% [Domain] | DCF Method for Fair Value Estimate [Member] | 10.0x [Member] | kaleo</t>
  </si>
  <si>
    <t>30% [Domain] | DCF Method for Fair Value Estimate [Member] | 11.0x [Member] | kaleo</t>
  </si>
  <si>
    <t>30% [Domain] | DCF Method for Fair Value Estimate [Member] | 8.0x [Member] | kaleo</t>
  </si>
  <si>
    <t>20% [Domain] | DCF Method for Fair Value Estimate [Member] | kaleo</t>
  </si>
  <si>
    <t>20.00%</t>
  </si>
  <si>
    <t>20% [Domain] | DCF Method for Fair Value Estimate [Member] | 7.0x [Member] | kaleo</t>
  </si>
  <si>
    <t>20% [Domain] | DCF Method for Fair Value Estimate [Member] | 9.6x [Member] | kaleo</t>
  </si>
  <si>
    <t>20% [Domain] | DCF Method for Fair Value Estimate [Member] | 10.0x [Member] | kaleo</t>
  </si>
  <si>
    <t>20% [Domain] | DCF Method for Fair Value Estimate [Member] | 11.0x [Member] | kaleo</t>
  </si>
  <si>
    <t>20% [Domain] | DCF Method for Fair Value Estimate [Member] | 8.0x [Member] | kaleo</t>
  </si>
  <si>
    <t>10% [Domain] | DCF Method for Fair Value Estimate [Member] | kaleo</t>
  </si>
  <si>
    <t>10.00%</t>
  </si>
  <si>
    <t>10% [Domain] | DCF Method for Fair Value Estimate [Member] | 7.0x [Member] | kaleo</t>
  </si>
  <si>
    <t>10% [Domain] | DCF Method for Fair Value Estimate [Member] | 9.6x [Member] | kaleo</t>
  </si>
  <si>
    <t>10% [Domain] | DCF Method for Fair Value Estimate [Member] | 10.0x [Member] | kaleo</t>
  </si>
  <si>
    <t>10% [Domain] | DCF Method for Fair Value Estimate [Member] | 11.0x [Member] | kaleo</t>
  </si>
  <si>
    <t>10% [Domain] | DCF Method for Fair Value Estimate [Member] | 8.0x [Member] | kaleo</t>
  </si>
  <si>
    <t>0% [Domain] | DCF Method for Fair Value Estimate [Member] | kaleo</t>
  </si>
  <si>
    <t>0.00%</t>
  </si>
  <si>
    <t>0% [Domain] | DCF Method for Fair Value Estimate [Member] | 7.0x [Member] | kaleo</t>
  </si>
  <si>
    <t>0% [Domain] | DCF Method for Fair Value Estimate [Member] | 9.6x [Member] | kaleo</t>
  </si>
  <si>
    <t>0% [Domain] | DCF Method for Fair Value Estimate [Member] | 10.0x [Member] | kaleo</t>
  </si>
  <si>
    <t>0% [Domain] | DCF Method for Fair Value Estimate [Member] | 11.0x [Member] | kaleo</t>
  </si>
  <si>
    <t>0% [Domain] | DCF Method for Fair Value Estimate [Member] | 8.0x [Member] | kaleo</t>
  </si>
  <si>
    <t>Total cash invested in private company</t>
  </si>
  <si>
    <t>Ownership interest percentage</t>
  </si>
  <si>
    <t>18.40%</t>
  </si>
  <si>
    <t>Carrying value</t>
  </si>
  <si>
    <t>Basis point decrease of weighted average cost of capital assumption</t>
  </si>
  <si>
    <t>Basis point increase of weighted average cost of capital assumption</t>
  </si>
  <si>
    <t>Percentage Decrease in Fair Value Investment</t>
  </si>
  <si>
    <t>27.30%</t>
  </si>
  <si>
    <t>DCF Method for Fair Value Estimate [Member] | kaleo | Measurement Input, Discount Rate [Member]</t>
  </si>
  <si>
    <t>Servicing Assets and Servicing Liabilities at Fair Value, Assumptions Used to Estimate Fair Value, Discount Rate</t>
  </si>
  <si>
    <t>15.00%</t>
  </si>
  <si>
    <t>DCF Method for Fair Value Estimate [Member] | 7.0x [Member] | kaleo</t>
  </si>
  <si>
    <t>EV-to-Adjusted EBITDA Multiple Method</t>
  </si>
  <si>
    <t>5.0 x</t>
  </si>
  <si>
    <t>DCF Method for Fair Value Estimate [Member] | 9.6x [Member] | kaleo</t>
  </si>
  <si>
    <t>7.0 x</t>
  </si>
  <si>
    <t>DCF Method for Fair Value Estimate [Member] | 10.0x [Member] | kaleo</t>
  </si>
  <si>
    <t>8.0x</t>
  </si>
  <si>
    <t>DCF Method for Fair Value Estimate [Member] | 11.0x [Member] | kaleo</t>
  </si>
  <si>
    <t>9.0x</t>
  </si>
  <si>
    <t>DCF Method for Fair Value Estimate [Member] | 8.0x [Member] | kaleo</t>
  </si>
  <si>
    <t>6.0 x</t>
  </si>
  <si>
    <t>EBITDA Multiple Method for Fair Value Estimate [Member] | kaleo</t>
  </si>
  <si>
    <t>80.00%</t>
  </si>
  <si>
    <t>Derivative Financial Instruments (Narrative) (Details) R$ in Thousands, $ in Thousands, lbs in Millions</t>
  </si>
  <si>
    <t>Mar. 31, 2020BRL (R$)</t>
  </si>
  <si>
    <t>Sep. 30, 2020USD ($)</t>
  </si>
  <si>
    <t>Mar. 31, 2020USD ($)lbs</t>
  </si>
  <si>
    <t>Mar. 31, 2020BRL (R$)lbs</t>
  </si>
  <si>
    <t>Dec. 31, 2019USD ($)</t>
  </si>
  <si>
    <t>Mar. 31, 2019lbs</t>
  </si>
  <si>
    <t>Derivative [Line Items]</t>
  </si>
  <si>
    <t>Amounts of unrealized after tax gains (losses) to be Reclassified within Twelve Months</t>
  </si>
  <si>
    <t>Derivative, Notional Amount</t>
  </si>
  <si>
    <t>Net asset (liability), Fair Value</t>
  </si>
  <si>
    <t>Commitment Under Cash Flow Hedges, Mass | lbs</t>
  </si>
  <si>
    <t>Terphane Ltda [Member]</t>
  </si>
  <si>
    <t>R$ 77438</t>
  </si>
  <si>
    <t>Accrued Expenses [Member] | Derivatives Designated As Hedging Instruments [Member] | Aluminum Futures Contracts</t>
  </si>
  <si>
    <t>Derivative Asset, Fair Value, Gross Asset</t>
  </si>
  <si>
    <t>Derivative Liability, Fair Value, Gross Liability</t>
  </si>
  <si>
    <t>Cash Flow Hedging [Member] | Foreign Currency Forwwards And Options [Member]</t>
  </si>
  <si>
    <t>Other Comprehensive Income (Loss), Unrealized Gain (Loss) on Derivatives Arising During Period, before Tax</t>
  </si>
  <si>
    <t>Oct-2018 [Member] | Terphane Ltda [Member]</t>
  </si>
  <si>
    <t>Annual Net Costs Mismatch Translation Exposure - Real vs US Dollar | R$</t>
  </si>
  <si>
    <t>R$ 137000</t>
  </si>
  <si>
    <t>Derivative Financial Instruments (Summary Of Location And Fair Value Of Derivative Financial Instruments) (Details) - USD ($) $ in Thousands</t>
  </si>
  <si>
    <t>Flexible Packaging Films [Member] [Domain] | Accrued Expenses [Member]</t>
  </si>
  <si>
    <t>Derivatives Designated As Hedging Instruments [Member] | Flexible Packaging Films [Member] [Domain] | Accrued Expenses [Member]</t>
  </si>
  <si>
    <t>Liability derivatives: Fair Value</t>
  </si>
  <si>
    <t>Derivatives Designated As Hedging Instruments [Member] | Aluminum Futures Contracts | Accrued Expenses [Member]</t>
  </si>
  <si>
    <t>Derivative Financial Instruments (Schedule Of Pretax Effect On Net Income (Loss) And Other Comprehensive Income (Loss) Of Derivative Instruments Classified As Cash Flow Hedges) (Details) - USD ($) $ in Thousands</t>
  </si>
  <si>
    <t>Foreign Currency Forwards And Options [Member] | Cost Of Sales</t>
  </si>
  <si>
    <t>Derivative Instruments, Gain (Loss) [Line Items]</t>
  </si>
  <si>
    <t>Amount of pretax gain (loss) reclassified from accumulated other comprehensive income (loss) to net income effective portion)</t>
  </si>
  <si>
    <t>Foreign Currency Forwards And Options [Member] | Selling, General and Administrative Expenses [Member]</t>
  </si>
  <si>
    <t>Cash Flow Derivative Hedges | Aluminum Futures Contracts</t>
  </si>
  <si>
    <t>Amount of pretax gain (loss) recognized in other comprehensive income (loss)</t>
  </si>
  <si>
    <t>Cash Flow Derivative Hedges | Aluminum Futures Contracts | Cost Of Sales</t>
  </si>
  <si>
    <t>Cash Flow Derivative Hedges | Foreign Currency Forwards And Options</t>
  </si>
  <si>
    <t>Cash Flow Derivative Hedges | Foreign Currency Forwards And Options | Selling, General and Administrative Expenses [Member]</t>
  </si>
  <si>
    <t>Derivative Financial Instruments Terphane Future Cash Flow Hedges (Details) - Terphane Ltda [Member] R$ in Thousands, $ in Thousands</t>
  </si>
  <si>
    <t>Mar. 31, 2020USD ($)</t>
  </si>
  <si>
    <t>Percentage of Coverage Using Cash Flow Hedges</t>
  </si>
  <si>
    <t>75.00%</t>
  </si>
  <si>
    <t>Foreign Currency Exchange Rate, Translation</t>
  </si>
  <si>
    <t>Jul-19 [Member]</t>
  </si>
  <si>
    <t>R$ 8652</t>
  </si>
  <si>
    <t>76.00%</t>
  </si>
  <si>
    <t>Apr-20 [Member] [Member]</t>
  </si>
  <si>
    <t>R$ 8609</t>
  </si>
  <si>
    <t>May-20 [Member] [Member]</t>
  </si>
  <si>
    <t>R$ 8621</t>
  </si>
  <si>
    <t>Jun-20 [Member] [Member]</t>
  </si>
  <si>
    <t>R$ 8635</t>
  </si>
  <si>
    <t>Aug-20 [Member] [Member]</t>
  </si>
  <si>
    <t>R$ 8671</t>
  </si>
  <si>
    <t>Sep-20 [Member] [Member]</t>
  </si>
  <si>
    <t>R$ 8689</t>
  </si>
  <si>
    <t>Oct-20 [Member] [Member]</t>
  </si>
  <si>
    <t>R$ 8707</t>
  </si>
  <si>
    <t>Nov-20 [Member] [Member]</t>
  </si>
  <si>
    <t>R$ 8725</t>
  </si>
  <si>
    <t>Dec-20 [Member] [Member]</t>
  </si>
  <si>
    <t>R$ 8129</t>
  </si>
  <si>
    <t>71.00%</t>
  </si>
  <si>
    <t>Pension And Other Post-Retirement Benefits (Narrative) (Details) - USD ($) $ in Millions</t>
  </si>
  <si>
    <t>Defined Benefit Plan Disclosure [Line Items]</t>
  </si>
  <si>
    <t>Defined Benefit Plan, Amounts for Asset (Liability) Recognized in Statement of Financial Position</t>
  </si>
  <si>
    <t>Other Post-Retirement Benefits</t>
  </si>
  <si>
    <t>Contribution to pension plans for continuing operations</t>
  </si>
  <si>
    <t>Pension Benefits</t>
  </si>
  <si>
    <t>Expected required contributions</t>
  </si>
  <si>
    <t>Accrued Expenses [Member]</t>
  </si>
  <si>
    <t>Liability, Defined Benefit Plan, Current</t>
  </si>
  <si>
    <t>Pension And Other Post-Retirement Benefits (Schedule Of Components Of Net Periodic Benefit Cost For Pension And Other Post-Retirement Benefit Programs) (Details) - USD ($) $ in Thousands</t>
  </si>
  <si>
    <t>Service cost</t>
  </si>
  <si>
    <t>Interest cost</t>
  </si>
  <si>
    <t>Expected return on plan assets</t>
  </si>
  <si>
    <t>Amortization of prior service costs, (gains) losses and net transition asset</t>
  </si>
  <si>
    <t>Net periodic benefit cost</t>
  </si>
  <si>
    <t>Other Income (Expense), Net (Details) - USD ($) $ in Thousands</t>
  </si>
  <si>
    <t>Other Nonoperating Income (Expense), Net - Other</t>
  </si>
  <si>
    <t>Other Income (Expense), Net Other Income (Expense), Net (Details) - USD ($) $ in Thousands</t>
  </si>
  <si>
    <t>Other Nonoperating Income (Expense), Net - Total</t>
  </si>
  <si>
    <t>Unrealized Gain (Loss) on Investments - kaleo</t>
  </si>
  <si>
    <t>Segment Reporting (Schedule Of Segment Reporting Information By Segment) (Details) - USD ($) $ in Thousands</t>
  </si>
  <si>
    <t>Segment Reporting Information [Line Items]</t>
  </si>
  <si>
    <t>Total net sales</t>
  </si>
  <si>
    <t>Total Segment Income (Loss)</t>
  </si>
  <si>
    <t>Interest income</t>
  </si>
  <si>
    <t>Stock option-based compensation costs</t>
  </si>
  <si>
    <t>Corporate expenses, net</t>
  </si>
  <si>
    <t>Income from continuing operations before income taxes</t>
  </si>
  <si>
    <t>Earnings before interest, taxes, depreciation and amortization (EBITDA)</t>
  </si>
  <si>
    <t>Depreciation, Depletion and Amortization</t>
  </si>
  <si>
    <t>Earnings before interest and taxes (EBIT)</t>
  </si>
  <si>
    <t>Flexible Packaging Films [Member] [Domain]</t>
  </si>
  <si>
    <t>Flexible Packaging Films [Member]</t>
  </si>
  <si>
    <t>Personal Care Materials [Member] | PE Films</t>
  </si>
  <si>
    <t>Surface Protection Films [Member] | PE Films</t>
  </si>
  <si>
    <t>Films For Other Markets [Member] | PE Films</t>
  </si>
  <si>
    <t>Film Products Subtotal [Member] | PE Films</t>
  </si>
  <si>
    <t>Nonresidential Building And Construction [Member] | Aluminum Extrusions [Member]</t>
  </si>
  <si>
    <t>Consumer Durables [Member] | Aluminum Extrusions [Member]</t>
  </si>
  <si>
    <t>Distribution [Member] | Aluminum Extrusions [Member]</t>
  </si>
  <si>
    <t>Automotive [Member] | Aluminum Extrusions [Member]</t>
  </si>
  <si>
    <t>Residential Building And Construction [Member] | Aluminum Extrusions [Member]</t>
  </si>
  <si>
    <t>Machinery and Equipment BNL [Domain] | Aluminum Extrusions [Member]</t>
  </si>
  <si>
    <t>Electrical [Member] | Aluminum Extrusions [Member]</t>
  </si>
  <si>
    <t>Aluminum Extrusions Subtotal [Member] | Aluminum Extrusions [Member]</t>
  </si>
  <si>
    <t>Segment Reporting (Schedule Of Identifiable Assets By Segment) (Details) - USD ($) $ in Thousands</t>
  </si>
  <si>
    <t>Subtotal</t>
  </si>
  <si>
    <t>General corporate</t>
  </si>
  <si>
    <t>Segment Reporting Schedule of Revenue by Geographic Location (Details) - USD ($) $ in Thousands</t>
  </si>
  <si>
    <t>Disaggregation of Revenue [Line Items]</t>
  </si>
  <si>
    <t>Sales</t>
  </si>
  <si>
    <t>UNITED STATES</t>
  </si>
  <si>
    <t>PE Films | Personal Care Materials [Member]</t>
  </si>
  <si>
    <t>PE Films | Surface Protection Films [Member]</t>
  </si>
  <si>
    <t>PE Films | Films For Other Markets [Member]</t>
  </si>
  <si>
    <t>PE Films | Film Products Subtotal [Member]</t>
  </si>
  <si>
    <t>Aluminum Extrusions [Member] | Nonresidential Building And Construction [Member]</t>
  </si>
  <si>
    <t>Aluminum Extrusions [Member] | Consumer Durables [Member]</t>
  </si>
  <si>
    <t>Aluminum Extrusions [Member] | Distribution [Member]</t>
  </si>
  <si>
    <t>Aluminum Extrusions [Member] | Automotive [Member]</t>
  </si>
  <si>
    <t>Aluminum Extrusions [Member] | Residential Building And Construction [Member]</t>
  </si>
  <si>
    <t>Aluminum Extrusions [Member] | Aluminum Extrusions Subtotal [Member]</t>
  </si>
  <si>
    <t>Aluminum Extrusions [Member] | Machinery and Equipment BNL [Domain]</t>
  </si>
  <si>
    <t>Aluminum Extrusions [Member] | Electrical [Member]</t>
  </si>
  <si>
    <t>Exports From United States [Member] | Asia [Member]</t>
  </si>
  <si>
    <t>Exports From United States [Member] | CANADA</t>
  </si>
  <si>
    <t>Exports From United States [Member] | Europe [Member]</t>
  </si>
  <si>
    <t>Exports From United States [Member] | Latin America [Member]</t>
  </si>
  <si>
    <t>Operations Outside United States [Member] | BRAZIL</t>
  </si>
  <si>
    <t>Operations Outside United States [Member] | NETHERLANDS</t>
  </si>
  <si>
    <t>Operations Outside United States [Member] | HUNGARY</t>
  </si>
  <si>
    <t>Operations Outside United States [Member] | CHINA</t>
  </si>
  <si>
    <t>Operations Outside United States [Member] | INDIA</t>
  </si>
  <si>
    <t>Income Taxes (Narrative) (Details) - USD ($)</t>
  </si>
  <si>
    <t>Income Taxes [Line Items]</t>
  </si>
  <si>
    <t>Effective Income Tax Rate Reconciliation - U.S. Tax on Foreign Branch Income</t>
  </si>
  <si>
    <t>Effective Income Tax Rate Reconciliation - U.S. Tax on Foreign Branch Income - Percentage</t>
  </si>
  <si>
    <t>(2.00%)</t>
  </si>
  <si>
    <t>2.00%</t>
  </si>
  <si>
    <t>Effective Income Tax Rate Reconciliation, Tax Credit, Research, Amount</t>
  </si>
  <si>
    <t>Effective Income Tax Rate Reconciliation at Federal Statutory Income Tax Rate, Amount</t>
  </si>
  <si>
    <t>Effective Income Tax Rate Reconciliation, Tax Credit, Foreign, Percent</t>
  </si>
  <si>
    <t>5.00%</t>
  </si>
  <si>
    <t>(1.80%)</t>
  </si>
  <si>
    <t>effective income tax rate reconciliation, valuation allowance due to foreign losses</t>
  </si>
  <si>
    <t>Effective Income Tax Rate Reconciliation, at Federal Statutory Income Tax Rate, Percent</t>
  </si>
  <si>
    <t>21.00%</t>
  </si>
  <si>
    <t>Effective Income Tax Rate Reconciliation, Foreign Income Tax Rate Differential, Amount</t>
  </si>
  <si>
    <t>Effective Income Tax Rate Reconciliation Amount - FDII</t>
  </si>
  <si>
    <t>Effective Income Tax Rate Reconciliation, Tax Credit, Amount</t>
  </si>
  <si>
    <t>Effective Income Tax Rate Reconciliation, Foreign Income Tax Rate Differential, Percent</t>
  </si>
  <si>
    <t>(3.90%)</t>
  </si>
  <si>
    <t>1.40%</t>
  </si>
  <si>
    <t>Effective Income Tax Rate Reconciliation, State and Local Income Taxes, Amount</t>
  </si>
  <si>
    <t>Effective Income Tax Rate Reconciliation, State and Local Income Taxes, Percent</t>
  </si>
  <si>
    <t>0.80%</t>
  </si>
  <si>
    <t>Effective Income Tax Rate Reconciliation, Nondeductible Expense, Share-based Payment Arrangement, Amount</t>
  </si>
  <si>
    <t>Effective Income Tax Rate Reconciliation, Nondeductible Expense, Share-based Payment Arrangement, Percent</t>
  </si>
  <si>
    <t>(0.90%)</t>
  </si>
  <si>
    <t>(0.60%)</t>
  </si>
  <si>
    <t>Effective Income Tax Rate Reconciliation, Nondeductible Expense, Amount</t>
  </si>
  <si>
    <t>Effective Income Tax Rate Reconciliation Percent - FDII</t>
  </si>
  <si>
    <t>(0.80%)</t>
  </si>
  <si>
    <t>Effective Income Tax Rate Reconciliation, Nondeductible Expense, Percent</t>
  </si>
  <si>
    <t>0.30%</t>
  </si>
  <si>
    <t>Effective Income Tax Rate Reconciliation Operating Loss Carryforwards Valuation Allowance For Foreign Country</t>
  </si>
  <si>
    <t>0.50%</t>
  </si>
  <si>
    <t>(1.10%)</t>
  </si>
  <si>
    <t>Effective Income Tax Rate Reconciliation Capital Loss Carryforwards Valuation Allowance, Amount</t>
  </si>
  <si>
    <t>Effective Income Tax Rate Reconciliation Capital Loss Carryforwards Valuation Allowance</t>
  </si>
  <si>
    <t>(0.10%)</t>
  </si>
  <si>
    <t>Effective Income Tax Rate Reconciliation, Deduction, Amount</t>
  </si>
  <si>
    <t>Effective Income Tax Rate Reconciliation, Percent</t>
  </si>
  <si>
    <t>22.70%</t>
  </si>
  <si>
    <t>16.90%</t>
  </si>
  <si>
    <t>Income (Loss) from Continuing Operations before Income Taxes, Extraordinary Items, Noncontrolling Interest</t>
  </si>
  <si>
    <t>Effective Income Tax Rate Reconciliation, Prior Year Income Taxes, Amount</t>
  </si>
  <si>
    <t>Brazilian [Member]</t>
  </si>
  <si>
    <t>Effective income tax rate reconciliation social contribution on income</t>
  </si>
  <si>
    <t>9.00%</t>
  </si>
  <si>
    <t>Effective Income Tax Rate Reconciliation Federal Statutory Tax Rate Excluding Social Contribution On Income</t>
  </si>
  <si>
    <t>25.00%</t>
  </si>
  <si>
    <t>Effective Income Tax Rate Reconciliation Federal Statutory Tax Rate Including Social Contribution On Income</t>
  </si>
  <si>
    <t>34.00%</t>
  </si>
  <si>
    <t>Foreign Tax Credit - Brazil</t>
  </si>
  <si>
    <t>Current Effective Tax Rate Including Social Contribution On Income</t>
  </si>
  <si>
    <t>15.25%</t>
  </si>
  <si>
    <t>LengthBrazilianTaxIncentive</t>
  </si>
  <si>
    <t>13 years</t>
  </si>
  <si>
    <t>Income Taxes (Schedule Of Effective Income Tax Rate For Continuing Operations) (Details) - USD ($)</t>
  </si>
  <si>
    <t>Income tax expense at federal statutory rate</t>
  </si>
  <si>
    <t>State taxes, net of federal income tax benefit</t>
  </si>
  <si>
    <t>Changes in estimates related to prior year tax provision</t>
  </si>
  <si>
    <t>2.10%</t>
  </si>
  <si>
    <t>Non-deductible expenses</t>
  </si>
  <si>
    <t>Valuation allowance for foreign operating loss carry-forwards</t>
  </si>
  <si>
    <t>Research and development tax credit</t>
  </si>
  <si>
    <t>1.00%</t>
  </si>
  <si>
    <t>(0.40%)</t>
  </si>
  <si>
    <t>Foreign rate differences</t>
  </si>
  <si>
    <t>Foreign tax incentives</t>
  </si>
  <si>
    <t>Effective Income Tax Rate Reconciliation, Deduction, Dividends, Amount</t>
  </si>
  <si>
    <t>Effective Income Tax Rate Reconciliation, Deduction, Dividend, Percent</t>
  </si>
  <si>
    <t>Valuation allowance for capital loss carry-forwards</t>
  </si>
  <si>
    <t>Effective income tax rate for income from continuing operations</t>
  </si>
  <si>
    <t>(22.70%)</t>
  </si>
  <si>
    <t>(16.90%)</t>
  </si>
  <si>
    <t>New Accounting Pronouncements New Accounting Pronouncements (Details) - USD ($) $ in Thousands</t>
  </si>
  <si>
    <t>New Accounting Pronouncements [Abstrac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6</v>
      </c>
    </row>
    <row r="13" spans="1:3">
      <c r="A13" s="4" t="s">
        <v>21</v>
      </c>
      <c r="B13" s="4" t="s">
        <v>22</v>
      </c>
    </row>
    <row r="14" spans="1:3">
      <c r="A14" s="4" t="s">
        <v>23</v>
      </c>
      <c r="B14" s="4" t="s">
        <v>24</v>
      </c>
    </row>
    <row r="15" spans="1:3">
      <c r="A15" s="4" t="s">
        <v>25</v>
      </c>
      <c r="B15" s="4" t="s">
        <v>26</v>
      </c>
    </row>
    <row r="16" spans="1:3">
      <c r="A16" s="4" t="s">
        <v>27</v>
      </c>
      <c r="B16" s="4" t="s">
        <v>16</v>
      </c>
    </row>
    <row r="17" spans="1:3">
      <c r="A17" s="4" t="s">
        <v>28</v>
      </c>
      <c r="C17" s="5" t="n">
        <v>33510714</v>
      </c>
    </row>
    <row r="18" spans="1:3">
      <c r="A18" s="4" t="s">
        <v>29</v>
      </c>
      <c r="B18" s="4" t="s">
        <v>30</v>
      </c>
    </row>
    <row r="19" spans="1:3">
      <c r="A19" s="4" t="s">
        <v>31</v>
      </c>
      <c r="B19"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v>
      </c>
      <c r="B1" s="2" t="s">
        <v>1</v>
      </c>
    </row>
    <row r="2" spans="1:2">
      <c r="B2" s="2" t="s">
        <v>2</v>
      </c>
    </row>
    <row r="3" spans="1:2">
      <c r="A3" s="3" t="s">
        <v>177</v>
      </c>
    </row>
    <row r="4" spans="1:2">
      <c r="A4" s="4" t="s">
        <v>39</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182</v>
      </c>
      <c r="B1" s="2" t="s">
        <v>1</v>
      </c>
    </row>
    <row r="2" spans="1:3">
      <c r="B2" s="2" t="s">
        <v>2</v>
      </c>
      <c r="C2" s="2" t="s">
        <v>80</v>
      </c>
    </row>
    <row r="3" spans="1:3">
      <c r="A3" s="3" t="s">
        <v>183</v>
      </c>
    </row>
    <row r="4" spans="1:3">
      <c r="A4" s="4" t="s">
        <v>184</v>
      </c>
      <c r="C4" s="4" t="s">
        <v>185</v>
      </c>
    </row>
    <row r="5" spans="1:3">
      <c r="A5" s="4" t="s">
        <v>102</v>
      </c>
      <c r="B5" s="4" t="s">
        <v>186</v>
      </c>
      <c r="C5" s="4" t="s">
        <v>18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4" t="s">
        <v>34</v>
      </c>
      <c r="B2" s="6" t="n">
        <v>17010</v>
      </c>
      <c r="C2" s="6" t="n">
        <v>17689</v>
      </c>
    </row>
    <row r="3" spans="1:3">
      <c r="A3" s="3" t="s">
        <v>35</v>
      </c>
    </row>
    <row r="4" spans="1:3">
      <c r="A4" s="4" t="s">
        <v>36</v>
      </c>
      <c r="B4" s="5" t="n">
        <v>35059</v>
      </c>
      <c r="C4" s="5" t="n">
        <v>31422</v>
      </c>
    </row>
    <row r="5" spans="1:3">
      <c r="A5" s="4" t="s">
        <v>37</v>
      </c>
      <c r="B5" s="5" t="n">
        <v>106211</v>
      </c>
      <c r="C5" s="5" t="n">
        <v>107558</v>
      </c>
    </row>
    <row r="6" spans="1:3">
      <c r="A6" s="4" t="s">
        <v>38</v>
      </c>
      <c r="B6" s="5" t="n">
        <v>565</v>
      </c>
      <c r="C6" s="5" t="n">
        <v>4100</v>
      </c>
    </row>
    <row r="7" spans="1:3">
      <c r="A7" s="4" t="s">
        <v>39</v>
      </c>
      <c r="B7" s="5" t="n">
        <v>84215</v>
      </c>
      <c r="C7" s="5" t="n">
        <v>81380</v>
      </c>
    </row>
    <row r="8" spans="1:3">
      <c r="A8" s="4" t="s">
        <v>40</v>
      </c>
      <c r="B8" s="5" t="n">
        <v>8772</v>
      </c>
      <c r="C8" s="5" t="n">
        <v>8696</v>
      </c>
    </row>
    <row r="9" spans="1:3">
      <c r="A9" s="4" t="s">
        <v>41</v>
      </c>
      <c r="B9" s="5" t="n">
        <v>234822</v>
      </c>
      <c r="C9" s="5" t="n">
        <v>233156</v>
      </c>
    </row>
    <row r="10" spans="1:3">
      <c r="A10" s="4" t="s">
        <v>42</v>
      </c>
      <c r="B10" s="5" t="n">
        <v>801665</v>
      </c>
      <c r="C10" s="5" t="n">
        <v>810801</v>
      </c>
    </row>
    <row r="11" spans="1:3">
      <c r="A11" s="4" t="s">
        <v>43</v>
      </c>
      <c r="B11" s="5" t="n">
        <v>-568034</v>
      </c>
      <c r="C11" s="5" t="n">
        <v>-567911</v>
      </c>
    </row>
    <row r="12" spans="1:3">
      <c r="A12" s="4" t="s">
        <v>44</v>
      </c>
      <c r="B12" s="5" t="n">
        <v>233631</v>
      </c>
      <c r="C12" s="5" t="n">
        <v>242890</v>
      </c>
    </row>
    <row r="13" spans="1:3">
      <c r="A13" s="4" t="s">
        <v>45</v>
      </c>
      <c r="B13" s="5" t="n">
        <v>18559</v>
      </c>
      <c r="C13" s="5" t="n">
        <v>19220</v>
      </c>
    </row>
    <row r="14" spans="1:3">
      <c r="A14" s="4" t="s">
        <v>46</v>
      </c>
      <c r="B14" s="5" t="n">
        <v>69400</v>
      </c>
      <c r="C14" s="5" t="n">
        <v>95500</v>
      </c>
    </row>
    <row r="15" spans="1:3">
      <c r="A15" s="4" t="s">
        <v>47</v>
      </c>
      <c r="B15" s="5" t="n">
        <v>21571</v>
      </c>
      <c r="C15" s="5" t="n">
        <v>22636</v>
      </c>
    </row>
    <row r="16" spans="1:3">
      <c r="A16" s="4" t="s">
        <v>48</v>
      </c>
      <c r="B16" s="5" t="n">
        <v>67708</v>
      </c>
      <c r="C16" s="5" t="n">
        <v>81404</v>
      </c>
    </row>
    <row r="17" spans="1:3">
      <c r="A17" s="4" t="s">
        <v>49</v>
      </c>
      <c r="B17" s="5" t="n">
        <v>13218</v>
      </c>
      <c r="C17" s="5" t="n">
        <v>13129</v>
      </c>
    </row>
    <row r="18" spans="1:3">
      <c r="A18" s="4" t="s">
        <v>50</v>
      </c>
      <c r="B18" s="5" t="n">
        <v>4277</v>
      </c>
      <c r="C18" s="5" t="n">
        <v>4733</v>
      </c>
    </row>
    <row r="19" spans="1:3">
      <c r="A19" s="4" t="s">
        <v>51</v>
      </c>
      <c r="B19" s="5" t="n">
        <v>663186</v>
      </c>
      <c r="C19" s="5" t="n">
        <v>712668</v>
      </c>
    </row>
    <row r="20" spans="1:3">
      <c r="A20" s="3" t="s">
        <v>52</v>
      </c>
    </row>
    <row r="21" spans="1:3">
      <c r="A21" s="4" t="s">
        <v>53</v>
      </c>
      <c r="B21" s="5" t="n">
        <v>105066</v>
      </c>
      <c r="C21" s="5" t="n">
        <v>103657</v>
      </c>
    </row>
    <row r="22" spans="1:3">
      <c r="A22" s="4" t="s">
        <v>54</v>
      </c>
      <c r="B22" s="5" t="n">
        <v>46862</v>
      </c>
      <c r="C22" s="5" t="n">
        <v>45809</v>
      </c>
    </row>
    <row r="23" spans="1:3">
      <c r="A23" s="4" t="s">
        <v>55</v>
      </c>
      <c r="B23" s="5" t="n">
        <v>2973</v>
      </c>
      <c r="C23" s="5" t="n">
        <v>3002</v>
      </c>
    </row>
    <row r="24" spans="1:3">
      <c r="A24" s="4" t="s">
        <v>56</v>
      </c>
      <c r="B24" s="5" t="n">
        <v>154901</v>
      </c>
      <c r="C24" s="5" t="n">
        <v>152468</v>
      </c>
    </row>
    <row r="25" spans="1:3">
      <c r="A25" s="4" t="s">
        <v>34</v>
      </c>
      <c r="B25" s="5" t="n">
        <v>17010</v>
      </c>
      <c r="C25" s="5" t="n">
        <v>17689</v>
      </c>
    </row>
    <row r="26" spans="1:3">
      <c r="A26" s="4" t="s">
        <v>57</v>
      </c>
      <c r="B26" s="5" t="n">
        <v>43000</v>
      </c>
      <c r="C26" s="5" t="n">
        <v>42000</v>
      </c>
    </row>
    <row r="27" spans="1:3">
      <c r="A27" s="4" t="s">
        <v>58</v>
      </c>
      <c r="B27" s="5" t="n">
        <v>105265</v>
      </c>
      <c r="C27" s="5" t="n">
        <v>107446</v>
      </c>
    </row>
    <row r="28" spans="1:3">
      <c r="A28" s="4" t="s">
        <v>59</v>
      </c>
      <c r="B28" s="5" t="n">
        <v>0</v>
      </c>
      <c r="C28" s="5" t="n">
        <v>11019</v>
      </c>
    </row>
    <row r="29" spans="1:3">
      <c r="A29" s="4" t="s">
        <v>60</v>
      </c>
      <c r="B29" s="5" t="n">
        <v>4420</v>
      </c>
      <c r="C29" s="5" t="n">
        <v>5297</v>
      </c>
    </row>
    <row r="30" spans="1:3">
      <c r="A30" s="4" t="s">
        <v>61</v>
      </c>
      <c r="B30" s="5" t="n">
        <v>324596</v>
      </c>
      <c r="C30" s="5" t="n">
        <v>335919</v>
      </c>
    </row>
    <row r="31" spans="1:3">
      <c r="A31" s="3" t="s">
        <v>62</v>
      </c>
    </row>
    <row r="32" spans="1:3">
      <c r="A32" s="4" t="s">
        <v>63</v>
      </c>
      <c r="B32" s="5" t="n">
        <v>46054</v>
      </c>
      <c r="C32" s="5" t="n">
        <v>45514</v>
      </c>
    </row>
    <row r="33" spans="1:3">
      <c r="A33" s="4" t="s">
        <v>64</v>
      </c>
      <c r="B33" s="5" t="n">
        <v>-1601</v>
      </c>
      <c r="C33" s="5" t="n">
        <v>-1592</v>
      </c>
    </row>
    <row r="34" spans="1:3">
      <c r="A34" s="4" t="s">
        <v>65</v>
      </c>
      <c r="B34" s="5" t="n">
        <v>-112192</v>
      </c>
      <c r="C34" s="5" t="n">
        <v>-100663</v>
      </c>
    </row>
    <row r="35" spans="1:3">
      <c r="A35" s="4" t="s">
        <v>66</v>
      </c>
      <c r="B35" s="5" t="n">
        <v>-5082</v>
      </c>
      <c r="C35" s="5" t="n">
        <v>-1307</v>
      </c>
    </row>
    <row r="36" spans="1:3">
      <c r="A36" s="4" t="s">
        <v>67</v>
      </c>
      <c r="B36" s="5" t="n">
        <v>-92750</v>
      </c>
      <c r="C36" s="5" t="n">
        <v>-95681</v>
      </c>
    </row>
    <row r="37" spans="1:3">
      <c r="A37" s="4" t="s">
        <v>68</v>
      </c>
      <c r="B37" s="5" t="n">
        <v>504161</v>
      </c>
      <c r="C37" s="5" t="n">
        <v>530478</v>
      </c>
    </row>
    <row r="38" spans="1:3">
      <c r="A38" s="4" t="s">
        <v>69</v>
      </c>
      <c r="B38" s="5" t="n">
        <v>338590</v>
      </c>
      <c r="C38" s="5" t="n">
        <v>376749</v>
      </c>
    </row>
    <row r="39" spans="1:3">
      <c r="A39" s="4" t="s">
        <v>70</v>
      </c>
      <c r="B39" s="6" t="n">
        <v>663186</v>
      </c>
      <c r="C39" s="6" t="n">
        <v>712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77</v>
      </c>
    </row>
    <row r="4" spans="1:2">
      <c r="A4" s="4" t="s">
        <v>214</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row>
    <row r="2" spans="1:3">
      <c r="B2" s="2" t="s">
        <v>2</v>
      </c>
      <c r="C2" s="2" t="s">
        <v>80</v>
      </c>
    </row>
    <row r="3" spans="1:3">
      <c r="A3" s="3" t="s">
        <v>219</v>
      </c>
    </row>
    <row r="4" spans="1:3">
      <c r="A4" s="4" t="s">
        <v>220</v>
      </c>
      <c r="B4" s="4" t="s">
        <v>186</v>
      </c>
      <c r="C4" s="4" t="s">
        <v>187</v>
      </c>
    </row>
    <row r="5" spans="1:3">
      <c r="A5" s="4" t="s">
        <v>221</v>
      </c>
      <c r="B5" s="4" t="s">
        <v>222</v>
      </c>
      <c r="C5" s="4" t="s">
        <v>2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193</v>
      </c>
    </row>
    <row r="6" spans="1:2">
      <c r="A6" s="4" t="s">
        <v>233</v>
      </c>
      <c r="B6" s="4" t="s">
        <v>234</v>
      </c>
    </row>
    <row r="7" spans="1:2">
      <c r="A7" s="4" t="s">
        <v>235</v>
      </c>
    </row>
    <row r="8" spans="1:2">
      <c r="A8" s="3" t="s">
        <v>229</v>
      </c>
    </row>
    <row r="9" spans="1:2">
      <c r="A9" s="4" t="s">
        <v>236</v>
      </c>
      <c r="B9" s="4" t="s">
        <v>237</v>
      </c>
    </row>
    <row r="10" spans="1:2">
      <c r="A10" s="4" t="s">
        <v>238</v>
      </c>
      <c r="B10" s="4" t="s">
        <v>237</v>
      </c>
    </row>
    <row r="11" spans="1:2">
      <c r="A11" s="4" t="s">
        <v>239</v>
      </c>
    </row>
    <row r="12" spans="1:2">
      <c r="A12" s="3" t="s">
        <v>229</v>
      </c>
    </row>
    <row r="13" spans="1:2">
      <c r="A13" s="4" t="s">
        <v>236</v>
      </c>
      <c r="B13" s="4" t="s">
        <v>240</v>
      </c>
    </row>
    <row r="14" spans="1:2">
      <c r="A14" s="4" t="s">
        <v>238</v>
      </c>
      <c r="B1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3165</v>
      </c>
      <c r="C3" s="6" t="n">
        <v>3036</v>
      </c>
    </row>
    <row r="4" spans="1:3">
      <c r="A4" s="4" t="s">
        <v>74</v>
      </c>
      <c r="B4" s="4" t="s">
        <v>75</v>
      </c>
      <c r="C4" s="4" t="s">
        <v>75</v>
      </c>
    </row>
    <row r="5" spans="1:3">
      <c r="A5" s="4" t="s">
        <v>76</v>
      </c>
      <c r="B5" s="5" t="n">
        <v>33510714</v>
      </c>
      <c r="C5" s="5" t="n">
        <v>33365039</v>
      </c>
    </row>
    <row r="6" spans="1:3">
      <c r="A6" s="4" t="s">
        <v>77</v>
      </c>
      <c r="B6" s="5" t="n">
        <v>33510714</v>
      </c>
      <c r="C6" s="5" t="n">
        <v>33365039</v>
      </c>
    </row>
    <row r="7" spans="1:3">
      <c r="A7" s="4" t="s">
        <v>78</v>
      </c>
      <c r="B7" s="5" t="n">
        <v>75200</v>
      </c>
      <c r="C7" s="5" t="n">
        <v>74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80</v>
      </c>
    </row>
    <row r="3" spans="1:3">
      <c r="A3" s="3" t="s">
        <v>259</v>
      </c>
    </row>
    <row r="4" spans="1:3">
      <c r="A4" s="4" t="s">
        <v>88</v>
      </c>
      <c r="B4" s="6" t="n">
        <v>758</v>
      </c>
      <c r="C4" s="6" t="n">
        <v>8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33</v>
      </c>
    </row>
    <row r="3" spans="1:3">
      <c r="A3" s="3" t="s">
        <v>261</v>
      </c>
    </row>
    <row r="4" spans="1:3">
      <c r="A4" s="4" t="s">
        <v>262</v>
      </c>
      <c r="B4" s="6" t="n">
        <v>104604</v>
      </c>
      <c r="C4" s="6" t="n">
        <v>106153</v>
      </c>
    </row>
    <row r="5" spans="1:3">
      <c r="A5" s="4" t="s">
        <v>263</v>
      </c>
      <c r="B5" s="5" t="n">
        <v>4772</v>
      </c>
      <c r="C5" s="5" t="n">
        <v>4441</v>
      </c>
    </row>
    <row r="6" spans="1:3">
      <c r="A6" s="4" t="s">
        <v>264</v>
      </c>
      <c r="B6" s="5" t="n">
        <v>3165</v>
      </c>
      <c r="C6" s="5" t="n">
        <v>3036</v>
      </c>
    </row>
    <row r="7" spans="1:3">
      <c r="A7" s="4" t="s">
        <v>265</v>
      </c>
      <c r="B7" s="5" t="n">
        <v>200</v>
      </c>
    </row>
    <row r="8" spans="1:3">
      <c r="A8" s="4" t="s">
        <v>37</v>
      </c>
      <c r="B8" s="5" t="n">
        <v>106211</v>
      </c>
      <c r="C8" s="5" t="n">
        <v>107558</v>
      </c>
    </row>
    <row r="9" spans="1:3">
      <c r="A9" s="4" t="s">
        <v>266</v>
      </c>
    </row>
    <row r="10" spans="1:3">
      <c r="A10" s="3" t="s">
        <v>261</v>
      </c>
    </row>
    <row r="11" spans="1:3">
      <c r="A11" s="4" t="s">
        <v>267</v>
      </c>
      <c r="B11" s="5" t="n">
        <v>106211</v>
      </c>
      <c r="C11" s="5" t="n">
        <v>107558</v>
      </c>
    </row>
    <row r="12" spans="1:3">
      <c r="A12" s="4" t="s">
        <v>37</v>
      </c>
      <c r="B12" s="6" t="n">
        <v>109376</v>
      </c>
      <c r="C12" s="6" t="n">
        <v>1105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268</v>
      </c>
      <c r="B1" s="2" t="s">
        <v>1</v>
      </c>
      <c r="D1" s="2" t="s">
        <v>269</v>
      </c>
    </row>
    <row r="2" spans="1:4">
      <c r="B2" s="2" t="s">
        <v>2</v>
      </c>
      <c r="C2" s="2" t="s">
        <v>80</v>
      </c>
      <c r="D2" s="2" t="s">
        <v>270</v>
      </c>
    </row>
    <row r="3" spans="1:4">
      <c r="A3" s="3" t="s">
        <v>271</v>
      </c>
    </row>
    <row r="4" spans="1:4">
      <c r="A4" s="4" t="s">
        <v>92</v>
      </c>
      <c r="B4" s="6" t="n">
        <v>-13696</v>
      </c>
      <c r="C4" s="6" t="n">
        <v>0</v>
      </c>
    </row>
    <row r="5" spans="1:4">
      <c r="A5" s="4" t="s">
        <v>272</v>
      </c>
    </row>
    <row r="6" spans="1:4">
      <c r="A6" s="3" t="s">
        <v>271</v>
      </c>
    </row>
    <row r="7" spans="1:4">
      <c r="A7" s="4" t="s">
        <v>92</v>
      </c>
      <c r="B7" s="5" t="n">
        <v>13696</v>
      </c>
      <c r="C7" s="6" t="n">
        <v>0</v>
      </c>
    </row>
    <row r="8" spans="1:4">
      <c r="A8" s="4" t="s">
        <v>273</v>
      </c>
      <c r="B8" s="5" t="n">
        <v>10500</v>
      </c>
    </row>
    <row r="9" spans="1:4">
      <c r="A9" s="4" t="s">
        <v>274</v>
      </c>
    </row>
    <row r="10" spans="1:4">
      <c r="A10" s="3" t="s">
        <v>271</v>
      </c>
    </row>
    <row r="11" spans="1:4">
      <c r="A11" s="4" t="s">
        <v>92</v>
      </c>
      <c r="B11" s="6" t="n">
        <v>-13700</v>
      </c>
    </row>
    <row r="12" spans="1:4">
      <c r="A12" s="4" t="s">
        <v>275</v>
      </c>
    </row>
    <row r="13" spans="1:4">
      <c r="A13" s="3" t="s">
        <v>271</v>
      </c>
    </row>
    <row r="14" spans="1:4">
      <c r="A14" s="4" t="s">
        <v>92</v>
      </c>
      <c r="D14" s="6" t="n">
        <v>-9700</v>
      </c>
    </row>
    <row r="15" spans="1:4">
      <c r="A15" s="4" t="s">
        <v>276</v>
      </c>
    </row>
    <row r="16" spans="1:4">
      <c r="A16" s="3" t="s">
        <v>271</v>
      </c>
    </row>
    <row r="17" spans="1:4">
      <c r="A17" s="4" t="s">
        <v>92</v>
      </c>
      <c r="D17" s="6" t="n">
        <v>-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7</v>
      </c>
      <c r="B1" s="2" t="s">
        <v>1</v>
      </c>
      <c r="D1" s="2" t="s">
        <v>278</v>
      </c>
    </row>
    <row r="2" spans="1:5">
      <c r="B2" s="2" t="s">
        <v>2</v>
      </c>
      <c r="C2" s="2" t="s">
        <v>80</v>
      </c>
      <c r="D2" s="2" t="s">
        <v>270</v>
      </c>
      <c r="E2" s="2" t="s">
        <v>33</v>
      </c>
    </row>
    <row r="3" spans="1:5">
      <c r="A3" s="3" t="s">
        <v>279</v>
      </c>
    </row>
    <row r="4" spans="1:5">
      <c r="A4" s="4" t="s">
        <v>91</v>
      </c>
      <c r="B4" s="6" t="n">
        <v>461</v>
      </c>
      <c r="C4" s="6" t="n">
        <v>1056</v>
      </c>
    </row>
    <row r="5" spans="1:5">
      <c r="A5" s="4" t="s">
        <v>280</v>
      </c>
      <c r="B5" s="5" t="n">
        <v>175</v>
      </c>
    </row>
    <row r="6" spans="1:5">
      <c r="A6" s="4" t="s">
        <v>122</v>
      </c>
      <c r="B6" s="5" t="n">
        <v>0</v>
      </c>
      <c r="C6" s="5" t="n">
        <v>421</v>
      </c>
    </row>
    <row r="7" spans="1:5">
      <c r="A7" s="4" t="s">
        <v>281</v>
      </c>
      <c r="B7" s="5" t="n">
        <v>47</v>
      </c>
    </row>
    <row r="8" spans="1:5">
      <c r="A8" s="3" t="s">
        <v>282</v>
      </c>
    </row>
    <row r="9" spans="1:5">
      <c r="A9" s="4" t="s">
        <v>283</v>
      </c>
      <c r="B9" s="5" t="n">
        <v>26100</v>
      </c>
      <c r="C9" s="5" t="n">
        <v>-17082</v>
      </c>
    </row>
    <row r="10" spans="1:5">
      <c r="A10" s="4" t="s">
        <v>123</v>
      </c>
      <c r="B10" s="5" t="n">
        <v>0</v>
      </c>
      <c r="C10" s="5" t="n">
        <v>-385</v>
      </c>
    </row>
    <row r="11" spans="1:5">
      <c r="A11" s="4" t="s">
        <v>284</v>
      </c>
      <c r="B11" s="5" t="n">
        <v>-793</v>
      </c>
    </row>
    <row r="12" spans="1:5">
      <c r="A12" s="4" t="s">
        <v>92</v>
      </c>
      <c r="B12" s="5" t="n">
        <v>13696</v>
      </c>
      <c r="C12" s="5" t="n">
        <v>0</v>
      </c>
    </row>
    <row r="13" spans="1:5">
      <c r="A13" s="4" t="s">
        <v>285</v>
      </c>
      <c r="B13" s="5" t="n">
        <v>809</v>
      </c>
      <c r="E13" s="6" t="n">
        <v>1380</v>
      </c>
    </row>
    <row r="14" spans="1:5">
      <c r="A14" s="4" t="s">
        <v>286</v>
      </c>
    </row>
    <row r="15" spans="1:5">
      <c r="A15" s="3" t="s">
        <v>282</v>
      </c>
    </row>
    <row r="16" spans="1:5">
      <c r="A16" s="4" t="s">
        <v>283</v>
      </c>
      <c r="B16" s="5" t="n">
        <v>-26100</v>
      </c>
      <c r="C16" s="5" t="n">
        <v>17082</v>
      </c>
    </row>
    <row r="17" spans="1:5">
      <c r="A17" s="4" t="s">
        <v>287</v>
      </c>
      <c r="B17" s="5" t="n">
        <v>20400</v>
      </c>
      <c r="C17" s="5" t="n">
        <v>-14300</v>
      </c>
    </row>
    <row r="18" spans="1:5">
      <c r="A18" s="4" t="s">
        <v>288</v>
      </c>
      <c r="C18" s="5" t="n">
        <v>17600</v>
      </c>
    </row>
    <row r="19" spans="1:5">
      <c r="A19" s="4" t="s">
        <v>289</v>
      </c>
    </row>
    <row r="20" spans="1:5">
      <c r="A20" s="3" t="s">
        <v>282</v>
      </c>
    </row>
    <row r="21" spans="1:5">
      <c r="A21" s="4" t="s">
        <v>290</v>
      </c>
      <c r="B21" s="5" t="n">
        <v>-906</v>
      </c>
      <c r="C21" s="5" t="n">
        <v>-1378</v>
      </c>
    </row>
    <row r="22" spans="1:5">
      <c r="A22" s="4" t="s">
        <v>272</v>
      </c>
    </row>
    <row r="23" spans="1:5">
      <c r="A23" s="3" t="s">
        <v>282</v>
      </c>
    </row>
    <row r="24" spans="1:5">
      <c r="A24" s="4" t="s">
        <v>92</v>
      </c>
      <c r="B24" s="5" t="n">
        <v>-13696</v>
      </c>
      <c r="C24" s="5" t="n">
        <v>0</v>
      </c>
    </row>
    <row r="25" spans="1:5">
      <c r="A25" s="4" t="s">
        <v>290</v>
      </c>
      <c r="B25" s="5" t="n">
        <v>-688</v>
      </c>
      <c r="C25" s="6" t="n">
        <v>-40</v>
      </c>
    </row>
    <row r="26" spans="1:5">
      <c r="A26" s="4" t="s">
        <v>291</v>
      </c>
    </row>
    <row r="27" spans="1:5">
      <c r="A27" s="3" t="s">
        <v>279</v>
      </c>
    </row>
    <row r="28" spans="1:5">
      <c r="A28" s="4" t="s">
        <v>280</v>
      </c>
      <c r="B28" s="5" t="n">
        <v>47</v>
      </c>
    </row>
    <row r="29" spans="1:5">
      <c r="A29" s="3" t="s">
        <v>282</v>
      </c>
    </row>
    <row r="30" spans="1:5">
      <c r="A30" s="4" t="s">
        <v>284</v>
      </c>
      <c r="B30" s="5" t="n">
        <v>28</v>
      </c>
    </row>
    <row r="31" spans="1:5">
      <c r="A31" s="4" t="s">
        <v>285</v>
      </c>
      <c r="B31" s="5" t="n">
        <v>748</v>
      </c>
      <c r="E31" s="6" t="n">
        <v>1294</v>
      </c>
    </row>
    <row r="32" spans="1:5">
      <c r="A32" s="4" t="s">
        <v>292</v>
      </c>
    </row>
    <row r="33" spans="1:5">
      <c r="A33" s="3" t="s">
        <v>279</v>
      </c>
    </row>
    <row r="34" spans="1:5">
      <c r="A34" s="4" t="s">
        <v>293</v>
      </c>
      <c r="B34" s="5" t="n">
        <v>3100</v>
      </c>
    </row>
    <row r="35" spans="1:5">
      <c r="A35" s="4" t="s">
        <v>280</v>
      </c>
      <c r="B35" s="5" t="n">
        <v>128</v>
      </c>
      <c r="D35" s="6" t="n">
        <v>1100</v>
      </c>
    </row>
    <row r="36" spans="1:5">
      <c r="A36" s="4" t="s">
        <v>294</v>
      </c>
      <c r="D36" s="5" t="n">
        <v>1700</v>
      </c>
    </row>
    <row r="37" spans="1:5">
      <c r="A37" s="4" t="s">
        <v>281</v>
      </c>
      <c r="B37" s="5" t="n">
        <v>19</v>
      </c>
      <c r="D37" s="5" t="n">
        <v>5100</v>
      </c>
    </row>
    <row r="38" spans="1:5">
      <c r="A38" s="4" t="s">
        <v>295</v>
      </c>
      <c r="D38" s="5" t="n">
        <v>700</v>
      </c>
    </row>
    <row r="39" spans="1:5">
      <c r="A39" s="3" t="s">
        <v>282</v>
      </c>
    </row>
    <row r="40" spans="1:5">
      <c r="A40" s="4" t="s">
        <v>296</v>
      </c>
      <c r="D40" s="6" t="n">
        <v>6900</v>
      </c>
    </row>
    <row r="41" spans="1:5">
      <c r="A41" s="4" t="s">
        <v>284</v>
      </c>
      <c r="B41" s="6"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7</v>
      </c>
      <c r="B1" s="2" t="s">
        <v>1</v>
      </c>
      <c r="D1" s="2" t="s">
        <v>278</v>
      </c>
    </row>
    <row r="2" spans="1:4">
      <c r="B2" s="2" t="s">
        <v>2</v>
      </c>
      <c r="C2" s="2" t="s">
        <v>80</v>
      </c>
      <c r="D2" s="2" t="s">
        <v>270</v>
      </c>
    </row>
    <row r="3" spans="1:4">
      <c r="A3" s="3" t="s">
        <v>279</v>
      </c>
    </row>
    <row r="4" spans="1:4">
      <c r="A4" s="4" t="s">
        <v>298</v>
      </c>
      <c r="B4" s="6" t="n">
        <v>-26100</v>
      </c>
      <c r="C4" s="6" t="n">
        <v>17082</v>
      </c>
    </row>
    <row r="5" spans="1:4">
      <c r="A5" s="4" t="s">
        <v>299</v>
      </c>
      <c r="B5" s="5" t="n">
        <v>175</v>
      </c>
    </row>
    <row r="6" spans="1:4">
      <c r="A6" s="4" t="s">
        <v>300</v>
      </c>
      <c r="B6" s="5" t="n">
        <v>239</v>
      </c>
    </row>
    <row r="7" spans="1:4">
      <c r="A7" s="4" t="s">
        <v>281</v>
      </c>
      <c r="B7" s="5" t="n">
        <v>47</v>
      </c>
    </row>
    <row r="8" spans="1:4">
      <c r="A8" s="4" t="s">
        <v>301</v>
      </c>
      <c r="B8" s="5" t="n">
        <v>461</v>
      </c>
    </row>
    <row r="9" spans="1:4">
      <c r="A9" s="3" t="s">
        <v>302</v>
      </c>
    </row>
    <row r="10" spans="1:4">
      <c r="A10" s="4" t="s">
        <v>303</v>
      </c>
      <c r="B10" s="5" t="n">
        <v>1380</v>
      </c>
    </row>
    <row r="11" spans="1:4">
      <c r="A11" s="4" t="s">
        <v>304</v>
      </c>
      <c r="B11" s="5" t="n">
        <v>793</v>
      </c>
    </row>
    <row r="12" spans="1:4">
      <c r="B12" s="5" t="n">
        <v>-239</v>
      </c>
    </row>
    <row r="13" spans="1:4">
      <c r="A13" s="4" t="s">
        <v>305</v>
      </c>
      <c r="B13" s="5" t="n">
        <v>809</v>
      </c>
    </row>
    <row r="14" spans="1:4">
      <c r="A14" s="4" t="s">
        <v>291</v>
      </c>
    </row>
    <row r="15" spans="1:4">
      <c r="A15" s="3" t="s">
        <v>279</v>
      </c>
    </row>
    <row r="16" spans="1:4">
      <c r="A16" s="4" t="s">
        <v>299</v>
      </c>
      <c r="B16" s="5" t="n">
        <v>47</v>
      </c>
    </row>
    <row r="17" spans="1:4">
      <c r="A17" s="4" t="s">
        <v>300</v>
      </c>
      <c r="B17" s="5" t="n">
        <v>0</v>
      </c>
    </row>
    <row r="18" spans="1:4">
      <c r="A18" s="3" t="s">
        <v>302</v>
      </c>
    </row>
    <row r="19" spans="1:4">
      <c r="A19" s="4" t="s">
        <v>303</v>
      </c>
      <c r="B19" s="5" t="n">
        <v>1294</v>
      </c>
    </row>
    <row r="20" spans="1:4">
      <c r="A20" s="4" t="s">
        <v>304</v>
      </c>
      <c r="B20" s="5" t="n">
        <v>-28</v>
      </c>
    </row>
    <row r="21" spans="1:4">
      <c r="B21" s="5" t="n">
        <v>0</v>
      </c>
    </row>
    <row r="22" spans="1:4">
      <c r="A22" s="4" t="s">
        <v>305</v>
      </c>
      <c r="B22" s="5" t="n">
        <v>748</v>
      </c>
    </row>
    <row r="23" spans="1:4">
      <c r="A23" s="4" t="s">
        <v>306</v>
      </c>
    </row>
    <row r="24" spans="1:4">
      <c r="A24" s="3" t="s">
        <v>302</v>
      </c>
    </row>
    <row r="25" spans="1:4">
      <c r="A25" s="4" t="s">
        <v>303</v>
      </c>
      <c r="B25" s="5" t="n">
        <v>0</v>
      </c>
    </row>
    <row r="26" spans="1:4">
      <c r="A26" s="4" t="s">
        <v>304</v>
      </c>
      <c r="B26" s="5" t="n">
        <v>0</v>
      </c>
    </row>
    <row r="27" spans="1:4">
      <c r="B27" s="5" t="n">
        <v>-239</v>
      </c>
    </row>
    <row r="28" spans="1:4">
      <c r="A28" s="4" t="s">
        <v>305</v>
      </c>
      <c r="B28" s="5" t="n">
        <v>0</v>
      </c>
    </row>
    <row r="29" spans="1:4">
      <c r="A29" s="4" t="s">
        <v>266</v>
      </c>
    </row>
    <row r="30" spans="1:4">
      <c r="A30" s="3" t="s">
        <v>279</v>
      </c>
    </row>
    <row r="31" spans="1:4">
      <c r="A31" s="4" t="s">
        <v>299</v>
      </c>
      <c r="B31" s="5" t="n">
        <v>-721</v>
      </c>
    </row>
    <row r="32" spans="1:4">
      <c r="A32" s="3" t="s">
        <v>302</v>
      </c>
    </row>
    <row r="33" spans="1:4">
      <c r="A33" s="4" t="s">
        <v>303</v>
      </c>
      <c r="B33" s="5" t="n">
        <v>86</v>
      </c>
    </row>
    <row r="34" spans="1:4">
      <c r="A34" s="4" t="s">
        <v>304</v>
      </c>
      <c r="B34" s="5" t="n">
        <v>72</v>
      </c>
    </row>
    <row r="35" spans="1:4">
      <c r="B35" s="5" t="n">
        <v>0</v>
      </c>
    </row>
    <row r="36" spans="1:4">
      <c r="A36" s="4" t="s">
        <v>305</v>
      </c>
      <c r="B36" s="5" t="n">
        <v>61</v>
      </c>
    </row>
    <row r="37" spans="1:4">
      <c r="A37" s="4" t="s">
        <v>307</v>
      </c>
    </row>
    <row r="38" spans="1:4">
      <c r="A38" s="3" t="s">
        <v>279</v>
      </c>
    </row>
    <row r="39" spans="1:4">
      <c r="A39" s="4" t="s">
        <v>301</v>
      </c>
      <c r="B39" s="5" t="n">
        <v>75</v>
      </c>
    </row>
    <row r="40" spans="1:4">
      <c r="A40" s="4" t="s">
        <v>308</v>
      </c>
    </row>
    <row r="41" spans="1:4">
      <c r="A41" s="3" t="s">
        <v>279</v>
      </c>
    </row>
    <row r="42" spans="1:4">
      <c r="A42" s="4" t="s">
        <v>298</v>
      </c>
      <c r="B42" s="5" t="n">
        <v>26100</v>
      </c>
      <c r="C42" s="6" t="n">
        <v>-17082</v>
      </c>
    </row>
    <row r="43" spans="1:4">
      <c r="A43" s="4" t="s">
        <v>309</v>
      </c>
    </row>
    <row r="44" spans="1:4">
      <c r="A44" s="3" t="s">
        <v>279</v>
      </c>
    </row>
    <row r="45" spans="1:4">
      <c r="A45" s="4" t="s">
        <v>299</v>
      </c>
      <c r="B45" s="5" t="n">
        <v>128</v>
      </c>
      <c r="D45" s="6" t="n">
        <v>1100</v>
      </c>
    </row>
    <row r="46" spans="1:4">
      <c r="A46" s="4" t="s">
        <v>300</v>
      </c>
      <c r="B46" s="5" t="n">
        <v>239</v>
      </c>
    </row>
    <row r="47" spans="1:4">
      <c r="A47" s="4" t="s">
        <v>281</v>
      </c>
      <c r="B47" s="5" t="n">
        <v>19</v>
      </c>
      <c r="D47" s="6" t="n">
        <v>5100</v>
      </c>
    </row>
    <row r="48" spans="1:4">
      <c r="A48" s="4" t="s">
        <v>301</v>
      </c>
      <c r="B48" s="5" t="n">
        <v>386</v>
      </c>
    </row>
    <row r="49" spans="1:4">
      <c r="A49" s="3" t="s">
        <v>302</v>
      </c>
    </row>
    <row r="50" spans="1:4">
      <c r="A50" s="4" t="s">
        <v>304</v>
      </c>
      <c r="B50" s="6"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3</v>
      </c>
    </row>
    <row r="2" spans="1:3">
      <c r="A2" s="3" t="s">
        <v>177</v>
      </c>
    </row>
    <row r="3" spans="1:3">
      <c r="A3" s="4" t="s">
        <v>311</v>
      </c>
      <c r="B3" s="6" t="n">
        <v>23116</v>
      </c>
      <c r="C3" s="6" t="n">
        <v>24504</v>
      </c>
    </row>
    <row r="4" spans="1:3">
      <c r="A4" s="4" t="s">
        <v>312</v>
      </c>
      <c r="B4" s="5" t="n">
        <v>13939</v>
      </c>
      <c r="C4" s="5" t="n">
        <v>12328</v>
      </c>
    </row>
    <row r="5" spans="1:3">
      <c r="A5" s="4" t="s">
        <v>313</v>
      </c>
      <c r="B5" s="5" t="n">
        <v>27079</v>
      </c>
      <c r="C5" s="5" t="n">
        <v>24735</v>
      </c>
    </row>
    <row r="6" spans="1:3">
      <c r="A6" s="4" t="s">
        <v>314</v>
      </c>
      <c r="B6" s="5" t="n">
        <v>20081</v>
      </c>
      <c r="C6" s="5" t="n">
        <v>19813</v>
      </c>
    </row>
    <row r="7" spans="1:3">
      <c r="A7" s="4" t="s">
        <v>93</v>
      </c>
      <c r="B7" s="6" t="n">
        <v>84215</v>
      </c>
      <c r="C7" s="6" t="n">
        <v>813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0</v>
      </c>
    </row>
    <row r="3" spans="1:3">
      <c r="A3" s="3" t="s">
        <v>180</v>
      </c>
    </row>
    <row r="4" spans="1:3">
      <c r="A4" s="4" t="s">
        <v>316</v>
      </c>
      <c r="B4" s="5" t="n">
        <v>682696</v>
      </c>
      <c r="C4" s="5" t="n">
        <v>9759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6" t="n">
        <v>228302</v>
      </c>
      <c r="C3" s="6" t="n">
        <v>248466</v>
      </c>
    </row>
    <row r="4" spans="1:3">
      <c r="A4" s="3" t="s">
        <v>82</v>
      </c>
    </row>
    <row r="5" spans="1:3">
      <c r="A5" s="4" t="s">
        <v>83</v>
      </c>
      <c r="B5" s="5" t="n">
        <v>-26211</v>
      </c>
      <c r="C5" s="5" t="n">
        <v>17110</v>
      </c>
    </row>
    <row r="6" spans="1:3">
      <c r="A6" s="4" t="s">
        <v>84</v>
      </c>
      <c r="B6" s="5" t="n">
        <v>202091</v>
      </c>
      <c r="C6" s="5" t="n">
        <v>265576</v>
      </c>
    </row>
    <row r="7" spans="1:3">
      <c r="A7" s="3" t="s">
        <v>85</v>
      </c>
    </row>
    <row r="8" spans="1:3">
      <c r="A8" s="4" t="s">
        <v>86</v>
      </c>
      <c r="B8" s="5" t="n">
        <v>23169</v>
      </c>
      <c r="C8" s="5" t="n">
        <v>22012</v>
      </c>
    </row>
    <row r="9" spans="1:3">
      <c r="A9" s="4" t="s">
        <v>87</v>
      </c>
      <c r="B9" s="5" t="n">
        <v>4855</v>
      </c>
      <c r="C9" s="5" t="n">
        <v>4485</v>
      </c>
    </row>
    <row r="10" spans="1:3">
      <c r="A10" s="4" t="s">
        <v>88</v>
      </c>
      <c r="B10" s="5" t="n">
        <v>758</v>
      </c>
      <c r="C10" s="5" t="n">
        <v>891</v>
      </c>
    </row>
    <row r="11" spans="1:3">
      <c r="A11" s="4" t="s">
        <v>89</v>
      </c>
      <c r="B11" s="5" t="n">
        <v>3567</v>
      </c>
      <c r="C11" s="5" t="n">
        <v>2415</v>
      </c>
    </row>
    <row r="12" spans="1:3">
      <c r="A12" s="4" t="s">
        <v>90</v>
      </c>
      <c r="B12" s="5" t="n">
        <v>555</v>
      </c>
      <c r="C12" s="5" t="n">
        <v>1232</v>
      </c>
    </row>
    <row r="13" spans="1:3">
      <c r="A13" s="4" t="s">
        <v>91</v>
      </c>
      <c r="B13" s="5" t="n">
        <v>461</v>
      </c>
      <c r="C13" s="5" t="n">
        <v>1056</v>
      </c>
    </row>
    <row r="14" spans="1:3">
      <c r="A14" s="4" t="s">
        <v>92</v>
      </c>
      <c r="B14" s="5" t="n">
        <v>13696</v>
      </c>
      <c r="C14" s="5" t="n">
        <v>0</v>
      </c>
    </row>
    <row r="15" spans="1:3">
      <c r="A15" s="4" t="s">
        <v>93</v>
      </c>
      <c r="B15" s="5" t="n">
        <v>230952</v>
      </c>
      <c r="C15" s="5" t="n">
        <v>241765</v>
      </c>
    </row>
    <row r="16" spans="1:3">
      <c r="A16" s="4" t="s">
        <v>94</v>
      </c>
      <c r="B16" s="5" t="n">
        <v>-28861</v>
      </c>
      <c r="C16" s="5" t="n">
        <v>23811</v>
      </c>
    </row>
    <row r="17" spans="1:3">
      <c r="A17" s="4" t="s">
        <v>95</v>
      </c>
      <c r="B17" s="5" t="n">
        <v>-6540</v>
      </c>
      <c r="C17" s="5" t="n">
        <v>4026</v>
      </c>
    </row>
    <row r="18" spans="1:3">
      <c r="A18" s="4" t="s">
        <v>96</v>
      </c>
      <c r="B18" s="6" t="n">
        <v>-22321</v>
      </c>
      <c r="C18" s="6" t="n">
        <v>19785</v>
      </c>
    </row>
    <row r="19" spans="1:3">
      <c r="A19" s="3" t="s">
        <v>97</v>
      </c>
    </row>
    <row r="20" spans="1:3">
      <c r="A20" s="4" t="s">
        <v>97</v>
      </c>
      <c r="B20" s="7" t="n">
        <v>-0.67</v>
      </c>
      <c r="C20" s="7" t="n">
        <v>0.6</v>
      </c>
    </row>
    <row r="21" spans="1:3">
      <c r="A21" s="3" t="s">
        <v>98</v>
      </c>
    </row>
    <row r="22" spans="1:3">
      <c r="A22" s="4" t="s">
        <v>98</v>
      </c>
      <c r="B22" s="7" t="n">
        <v>-0.67</v>
      </c>
      <c r="C22" s="7" t="n">
        <v>0.6</v>
      </c>
    </row>
    <row r="23" spans="1:3">
      <c r="A23" s="3" t="s">
        <v>99</v>
      </c>
    </row>
    <row r="24" spans="1:3">
      <c r="A24" s="4" t="s">
        <v>97</v>
      </c>
      <c r="B24" s="5" t="n">
        <v>33313</v>
      </c>
      <c r="C24" s="5" t="n">
        <v>33123</v>
      </c>
    </row>
    <row r="25" spans="1:3">
      <c r="A25" s="4" t="s">
        <v>98</v>
      </c>
      <c r="B25" s="5" t="n">
        <v>33313</v>
      </c>
      <c r="C25" s="5" t="n">
        <v>33127</v>
      </c>
    </row>
    <row r="26" spans="1:3">
      <c r="A26" s="4" t="s">
        <v>100</v>
      </c>
      <c r="B26" s="7" t="n">
        <v>0.12</v>
      </c>
      <c r="C26" s="7" t="n">
        <v>0.11</v>
      </c>
    </row>
    <row r="27" spans="1:3">
      <c r="A27" s="4" t="s">
        <v>101</v>
      </c>
    </row>
    <row r="28" spans="1:3">
      <c r="A28" s="3" t="s">
        <v>85</v>
      </c>
    </row>
    <row r="29" spans="1:3">
      <c r="A29" s="4" t="s">
        <v>102</v>
      </c>
      <c r="B29" s="6" t="n">
        <v>175311</v>
      </c>
      <c r="C29" s="6" t="n">
        <v>200653</v>
      </c>
    </row>
    <row r="30" spans="1:3">
      <c r="A30" s="4" t="s">
        <v>103</v>
      </c>
    </row>
    <row r="31" spans="1:3">
      <c r="A31" s="3" t="s">
        <v>85</v>
      </c>
    </row>
    <row r="32" spans="1:3">
      <c r="A32" s="4" t="s">
        <v>102</v>
      </c>
      <c r="B32" s="6" t="n">
        <v>8580</v>
      </c>
      <c r="C32" s="6" t="n">
        <v>9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0</v>
      </c>
    </row>
    <row r="3" spans="1:3">
      <c r="A3" s="3" t="s">
        <v>180</v>
      </c>
    </row>
    <row r="4" spans="1:3">
      <c r="A4" s="4" t="s">
        <v>318</v>
      </c>
      <c r="B4" s="5" t="n">
        <v>33313</v>
      </c>
      <c r="C4" s="5" t="n">
        <v>33123</v>
      </c>
    </row>
    <row r="5" spans="1:3">
      <c r="A5" s="4" t="s">
        <v>319</v>
      </c>
      <c r="B5" s="5" t="n">
        <v>0</v>
      </c>
      <c r="C5" s="5" t="n">
        <v>4</v>
      </c>
    </row>
    <row r="6" spans="1:3">
      <c r="A6" s="4" t="s">
        <v>320</v>
      </c>
      <c r="B6" s="5" t="n">
        <v>33313</v>
      </c>
      <c r="C6" s="5" t="n">
        <v>331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1</v>
      </c>
      <c r="B1" s="2" t="s">
        <v>2</v>
      </c>
      <c r="C1" s="2" t="s">
        <v>33</v>
      </c>
    </row>
    <row r="2" spans="1:3">
      <c r="A2" s="3" t="s">
        <v>322</v>
      </c>
    </row>
    <row r="3" spans="1:3">
      <c r="A3" s="4" t="s">
        <v>45</v>
      </c>
      <c r="B3" s="6" t="n">
        <v>18559</v>
      </c>
      <c r="C3" s="6" t="n">
        <v>19220</v>
      </c>
    </row>
    <row r="4" spans="1:3">
      <c r="A4" s="4" t="s">
        <v>34</v>
      </c>
      <c r="B4" s="5" t="n">
        <v>17010</v>
      </c>
      <c r="C4" s="5" t="n">
        <v>17689</v>
      </c>
    </row>
    <row r="5" spans="1:3">
      <c r="A5" s="4" t="s">
        <v>55</v>
      </c>
      <c r="B5" s="6" t="n">
        <v>2973</v>
      </c>
      <c r="C5" s="6" t="n">
        <v>3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80</v>
      </c>
    </row>
    <row r="3" spans="1:3">
      <c r="A3" s="3" t="s">
        <v>183</v>
      </c>
    </row>
    <row r="4" spans="1:3">
      <c r="A4" s="4" t="s">
        <v>86</v>
      </c>
      <c r="B4" s="6" t="n">
        <v>23169</v>
      </c>
      <c r="C4" s="6" t="n">
        <v>22012</v>
      </c>
    </row>
    <row r="5" spans="1:3">
      <c r="A5" s="4" t="s">
        <v>324</v>
      </c>
      <c r="B5" s="5" t="n">
        <v>-197651</v>
      </c>
      <c r="C5" s="5" t="n">
        <v>-179987</v>
      </c>
    </row>
    <row r="6" spans="1:3">
      <c r="A6" s="4" t="s">
        <v>325</v>
      </c>
      <c r="B6" s="5" t="n">
        <v>-16417</v>
      </c>
      <c r="C6" s="5" t="n">
        <v>-1801</v>
      </c>
    </row>
    <row r="7" spans="1:3">
      <c r="A7" s="4" t="s">
        <v>326</v>
      </c>
      <c r="B7" s="5" t="n">
        <v>4044</v>
      </c>
      <c r="C7" s="5" t="n">
        <v>2737</v>
      </c>
    </row>
    <row r="8" spans="1:3">
      <c r="A8" s="4" t="s">
        <v>327</v>
      </c>
      <c r="B8" s="5" t="n">
        <v>-12373</v>
      </c>
      <c r="C8" s="5" t="n">
        <v>936</v>
      </c>
    </row>
    <row r="9" spans="1:3">
      <c r="A9" s="4" t="s">
        <v>328</v>
      </c>
      <c r="B9" s="5" t="n">
        <v>-210024</v>
      </c>
      <c r="C9" s="5" t="n">
        <v>-179051</v>
      </c>
    </row>
    <row r="10" spans="1:3">
      <c r="A10" s="4" t="s">
        <v>94</v>
      </c>
      <c r="B10" s="5" t="n">
        <v>-28861</v>
      </c>
      <c r="C10" s="5" t="n">
        <v>23811</v>
      </c>
    </row>
    <row r="11" spans="1:3">
      <c r="A11" s="4" t="s">
        <v>329</v>
      </c>
      <c r="B11" s="5" t="n">
        <v>-6540</v>
      </c>
      <c r="C11" s="5" t="n">
        <v>4026</v>
      </c>
    </row>
    <row r="12" spans="1:3">
      <c r="A12" s="4" t="s">
        <v>96</v>
      </c>
      <c r="B12" s="5" t="n">
        <v>-22321</v>
      </c>
      <c r="C12" s="5" t="n">
        <v>19785</v>
      </c>
    </row>
    <row r="13" spans="1:3">
      <c r="A13" s="4" t="s">
        <v>149</v>
      </c>
    </row>
    <row r="14" spans="1:3">
      <c r="A14" s="3" t="s">
        <v>183</v>
      </c>
    </row>
    <row r="15" spans="1:3">
      <c r="A15" s="4" t="s">
        <v>324</v>
      </c>
      <c r="B15" s="5" t="n">
        <v>-100663</v>
      </c>
      <c r="C15" s="5" t="n">
        <v>-96940</v>
      </c>
    </row>
    <row r="16" spans="1:3">
      <c r="A16" s="4" t="s">
        <v>325</v>
      </c>
      <c r="B16" s="5" t="n">
        <v>-11529</v>
      </c>
      <c r="C16" s="5" t="n">
        <v>-790</v>
      </c>
    </row>
    <row r="17" spans="1:3">
      <c r="A17" s="4" t="s">
        <v>326</v>
      </c>
      <c r="B17" s="5" t="n">
        <v>0</v>
      </c>
      <c r="C17" s="5" t="n">
        <v>0</v>
      </c>
    </row>
    <row r="18" spans="1:3">
      <c r="A18" s="4" t="s">
        <v>327</v>
      </c>
      <c r="B18" s="5" t="n">
        <v>-11529</v>
      </c>
      <c r="C18" s="5" t="n">
        <v>-790</v>
      </c>
    </row>
    <row r="19" spans="1:3">
      <c r="A19" s="4" t="s">
        <v>328</v>
      </c>
      <c r="B19" s="5" t="n">
        <v>-112192</v>
      </c>
      <c r="C19" s="5" t="n">
        <v>-97730</v>
      </c>
    </row>
    <row r="20" spans="1:3">
      <c r="A20" s="4" t="s">
        <v>150</v>
      </c>
    </row>
    <row r="21" spans="1:3">
      <c r="A21" s="3" t="s">
        <v>183</v>
      </c>
    </row>
    <row r="22" spans="1:3">
      <c r="A22" s="4" t="s">
        <v>324</v>
      </c>
      <c r="B22" s="5" t="n">
        <v>-1307</v>
      </c>
      <c r="C22" s="5" t="n">
        <v>-1601</v>
      </c>
    </row>
    <row r="23" spans="1:3">
      <c r="A23" s="4" t="s">
        <v>325</v>
      </c>
      <c r="B23" s="5" t="n">
        <v>-4888</v>
      </c>
      <c r="C23" s="5" t="n">
        <v>-1011</v>
      </c>
    </row>
    <row r="24" spans="1:3">
      <c r="A24" s="4" t="s">
        <v>326</v>
      </c>
      <c r="B24" s="5" t="n">
        <v>1113</v>
      </c>
      <c r="C24" s="5" t="n">
        <v>658</v>
      </c>
    </row>
    <row r="25" spans="1:3">
      <c r="A25" s="4" t="s">
        <v>327</v>
      </c>
      <c r="B25" s="5" t="n">
        <v>-3775</v>
      </c>
      <c r="C25" s="5" t="n">
        <v>-353</v>
      </c>
    </row>
    <row r="26" spans="1:3">
      <c r="A26" s="4" t="s">
        <v>328</v>
      </c>
      <c r="B26" s="5" t="n">
        <v>-5082</v>
      </c>
      <c r="C26" s="5" t="n">
        <v>-1954</v>
      </c>
    </row>
    <row r="27" spans="1:3">
      <c r="A27" s="4" t="s">
        <v>151</v>
      </c>
    </row>
    <row r="28" spans="1:3">
      <c r="A28" s="3" t="s">
        <v>183</v>
      </c>
    </row>
    <row r="29" spans="1:3">
      <c r="A29" s="4" t="s">
        <v>324</v>
      </c>
      <c r="B29" s="5" t="n">
        <v>-95681</v>
      </c>
      <c r="C29" s="5" t="n">
        <v>-81446</v>
      </c>
    </row>
    <row r="30" spans="1:3">
      <c r="A30" s="4" t="s">
        <v>325</v>
      </c>
      <c r="B30" s="5" t="n">
        <v>0</v>
      </c>
      <c r="C30" s="5" t="n">
        <v>0</v>
      </c>
    </row>
    <row r="31" spans="1:3">
      <c r="A31" s="4" t="s">
        <v>326</v>
      </c>
      <c r="B31" s="5" t="n">
        <v>2931</v>
      </c>
      <c r="C31" s="5" t="n">
        <v>2079</v>
      </c>
    </row>
    <row r="32" spans="1:3">
      <c r="A32" s="4" t="s">
        <v>327</v>
      </c>
      <c r="B32" s="5" t="n">
        <v>2931</v>
      </c>
      <c r="C32" s="5" t="n">
        <v>2079</v>
      </c>
    </row>
    <row r="33" spans="1:3">
      <c r="A33" s="4" t="s">
        <v>328</v>
      </c>
      <c r="B33" s="5" t="n">
        <v>-92750</v>
      </c>
      <c r="C33" s="5" t="n">
        <v>-79367</v>
      </c>
    </row>
    <row r="34" spans="1:3">
      <c r="A34" s="4" t="s">
        <v>330</v>
      </c>
    </row>
    <row r="35" spans="1:3">
      <c r="A35" s="3" t="s">
        <v>183</v>
      </c>
    </row>
    <row r="36" spans="1:3">
      <c r="A36" s="4" t="s">
        <v>94</v>
      </c>
      <c r="B36" s="5" t="n">
        <v>-1419</v>
      </c>
      <c r="C36" s="5" t="n">
        <v>-793</v>
      </c>
    </row>
    <row r="37" spans="1:3">
      <c r="A37" s="4" t="s">
        <v>329</v>
      </c>
      <c r="B37" s="5" t="n">
        <v>-306</v>
      </c>
      <c r="C37" s="5" t="n">
        <v>-135</v>
      </c>
    </row>
    <row r="38" spans="1:3">
      <c r="A38" s="4" t="s">
        <v>96</v>
      </c>
      <c r="B38" s="5" t="n">
        <v>-1113</v>
      </c>
      <c r="C38" s="5" t="n">
        <v>-658</v>
      </c>
    </row>
    <row r="39" spans="1:3">
      <c r="A39" s="4" t="s">
        <v>331</v>
      </c>
    </row>
    <row r="40" spans="1:3">
      <c r="A40" s="3" t="s">
        <v>183</v>
      </c>
    </row>
    <row r="41" spans="1:3">
      <c r="A41" s="4" t="s">
        <v>329</v>
      </c>
      <c r="B41" s="5" t="n">
        <v>-836</v>
      </c>
      <c r="C41" s="5" t="n">
        <v>-592</v>
      </c>
    </row>
    <row r="42" spans="1:3">
      <c r="A42" s="4" t="s">
        <v>96</v>
      </c>
      <c r="B42" s="5" t="n">
        <v>-2931</v>
      </c>
      <c r="C42" s="5" t="n">
        <v>-2079</v>
      </c>
    </row>
    <row r="43" spans="1:3">
      <c r="A43" s="4" t="s">
        <v>332</v>
      </c>
      <c r="B43" s="5" t="n">
        <v>-3767</v>
      </c>
      <c r="C43" s="5" t="n">
        <v>-2671</v>
      </c>
    </row>
    <row r="44" spans="1:3">
      <c r="A44" s="4" t="s">
        <v>333</v>
      </c>
    </row>
    <row r="45" spans="1:3">
      <c r="A45" s="3" t="s">
        <v>183</v>
      </c>
    </row>
    <row r="46" spans="1:3">
      <c r="A46" s="4" t="s">
        <v>102</v>
      </c>
      <c r="B46" s="5" t="n">
        <v>-640</v>
      </c>
      <c r="C46" s="5" t="n">
        <v>-617</v>
      </c>
    </row>
    <row r="47" spans="1:3">
      <c r="A47" s="4" t="s">
        <v>334</v>
      </c>
    </row>
    <row r="48" spans="1:3">
      <c r="A48" s="3" t="s">
        <v>183</v>
      </c>
    </row>
    <row r="49" spans="1:3">
      <c r="A49" s="4" t="s">
        <v>102</v>
      </c>
      <c r="B49" s="6" t="n">
        <v>15</v>
      </c>
      <c r="C49" s="6" t="n">
        <v>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5</v>
      </c>
      <c r="B1" s="2" t="s">
        <v>1</v>
      </c>
    </row>
    <row r="2" spans="1:5">
      <c r="B2" s="2" t="s">
        <v>2</v>
      </c>
      <c r="C2" s="2" t="s">
        <v>80</v>
      </c>
      <c r="D2" s="2" t="s">
        <v>33</v>
      </c>
      <c r="E2" s="2" t="s">
        <v>336</v>
      </c>
    </row>
    <row r="3" spans="1:5">
      <c r="A3" s="3" t="s">
        <v>337</v>
      </c>
    </row>
    <row r="4" spans="1:5">
      <c r="A4" s="4" t="s">
        <v>338</v>
      </c>
      <c r="B4" s="6" t="n">
        <v>-210024</v>
      </c>
      <c r="C4" s="6" t="n">
        <v>-179051</v>
      </c>
      <c r="D4" s="6" t="n">
        <v>-197651</v>
      </c>
      <c r="E4" s="6" t="n">
        <v>-179987</v>
      </c>
    </row>
    <row r="5" spans="1:5">
      <c r="A5" s="4" t="s">
        <v>86</v>
      </c>
      <c r="B5" s="5" t="n">
        <v>23169</v>
      </c>
      <c r="C5" s="5" t="n">
        <v>22012</v>
      </c>
    </row>
    <row r="6" spans="1:5">
      <c r="A6" s="4" t="s">
        <v>339</v>
      </c>
      <c r="B6" s="5" t="n">
        <v>28861</v>
      </c>
      <c r="C6" s="5" t="n">
        <v>-23811</v>
      </c>
    </row>
    <row r="7" spans="1:5">
      <c r="A7" s="4" t="s">
        <v>95</v>
      </c>
      <c r="B7" s="5" t="n">
        <v>6540</v>
      </c>
      <c r="C7" s="5" t="n">
        <v>-4026</v>
      </c>
    </row>
    <row r="8" spans="1:5">
      <c r="A8" s="4" t="s">
        <v>96</v>
      </c>
      <c r="B8" s="5" t="n">
        <v>-22321</v>
      </c>
      <c r="C8" s="5" t="n">
        <v>19785</v>
      </c>
    </row>
    <row r="9" spans="1:5">
      <c r="A9" s="4" t="s">
        <v>149</v>
      </c>
    </row>
    <row r="10" spans="1:5">
      <c r="A10" s="3" t="s">
        <v>337</v>
      </c>
    </row>
    <row r="11" spans="1:5">
      <c r="A11" s="4" t="s">
        <v>338</v>
      </c>
      <c r="B11" s="5" t="n">
        <v>-112192</v>
      </c>
      <c r="C11" s="5" t="n">
        <v>-97730</v>
      </c>
      <c r="D11" s="5" t="n">
        <v>-100663</v>
      </c>
      <c r="E11" s="5" t="n">
        <v>-96940</v>
      </c>
    </row>
    <row r="12" spans="1:5">
      <c r="A12" s="4" t="s">
        <v>150</v>
      </c>
    </row>
    <row r="13" spans="1:5">
      <c r="A13" s="3" t="s">
        <v>337</v>
      </c>
    </row>
    <row r="14" spans="1:5">
      <c r="A14" s="4" t="s">
        <v>338</v>
      </c>
      <c r="B14" s="5" t="n">
        <v>-5082</v>
      </c>
      <c r="C14" s="5" t="n">
        <v>-1954</v>
      </c>
      <c r="D14" s="5" t="n">
        <v>-1307</v>
      </c>
      <c r="E14" s="5" t="n">
        <v>-1601</v>
      </c>
    </row>
    <row r="15" spans="1:5">
      <c r="A15" s="4" t="s">
        <v>151</v>
      </c>
    </row>
    <row r="16" spans="1:5">
      <c r="A16" s="3" t="s">
        <v>337</v>
      </c>
    </row>
    <row r="17" spans="1:5">
      <c r="A17" s="4" t="s">
        <v>338</v>
      </c>
      <c r="B17" s="5" t="n">
        <v>-92750</v>
      </c>
      <c r="C17" s="5" t="n">
        <v>-79367</v>
      </c>
      <c r="D17" s="6" t="n">
        <v>-95681</v>
      </c>
      <c r="E17" s="6" t="n">
        <v>-81446</v>
      </c>
    </row>
    <row r="18" spans="1:5">
      <c r="A18" s="4" t="s">
        <v>340</v>
      </c>
    </row>
    <row r="19" spans="1:5">
      <c r="A19" s="3" t="s">
        <v>337</v>
      </c>
    </row>
    <row r="20" spans="1:5">
      <c r="A20" s="4" t="s">
        <v>339</v>
      </c>
      <c r="B20" s="5" t="n">
        <v>1419</v>
      </c>
      <c r="C20" s="5" t="n">
        <v>793</v>
      </c>
    </row>
    <row r="21" spans="1:5">
      <c r="A21" s="4" t="s">
        <v>95</v>
      </c>
      <c r="B21" s="5" t="n">
        <v>306</v>
      </c>
      <c r="C21" s="5" t="n">
        <v>135</v>
      </c>
    </row>
    <row r="22" spans="1:5">
      <c r="A22" s="4" t="s">
        <v>96</v>
      </c>
      <c r="B22" s="5" t="n">
        <v>-1113</v>
      </c>
      <c r="C22" s="5" t="n">
        <v>-658</v>
      </c>
    </row>
    <row r="23" spans="1:5">
      <c r="A23" s="4" t="s">
        <v>341</v>
      </c>
    </row>
    <row r="24" spans="1:5">
      <c r="A24" s="3" t="s">
        <v>337</v>
      </c>
    </row>
    <row r="25" spans="1:5">
      <c r="A25" s="4" t="s">
        <v>102</v>
      </c>
      <c r="B25" s="5" t="n">
        <v>-640</v>
      </c>
      <c r="C25" s="5" t="n">
        <v>-617</v>
      </c>
    </row>
    <row r="26" spans="1:5">
      <c r="A26" s="4" t="s">
        <v>342</v>
      </c>
    </row>
    <row r="27" spans="1:5">
      <c r="A27" s="3" t="s">
        <v>337</v>
      </c>
    </row>
    <row r="28" spans="1:5">
      <c r="A28" s="4" t="s">
        <v>343</v>
      </c>
      <c r="B28" s="5" t="n">
        <v>-3767</v>
      </c>
      <c r="C28" s="5" t="n">
        <v>-2671</v>
      </c>
    </row>
    <row r="29" spans="1:5">
      <c r="A29" s="4" t="s">
        <v>95</v>
      </c>
      <c r="B29" s="5" t="n">
        <v>836</v>
      </c>
      <c r="C29" s="5" t="n">
        <v>592</v>
      </c>
    </row>
    <row r="30" spans="1:5">
      <c r="A30" s="4" t="s">
        <v>96</v>
      </c>
      <c r="B30" s="5" t="n">
        <v>-2931</v>
      </c>
      <c r="C30" s="5" t="n">
        <v>-2079</v>
      </c>
    </row>
    <row r="31" spans="1:5">
      <c r="A31" s="4" t="s">
        <v>344</v>
      </c>
    </row>
    <row r="32" spans="1:5">
      <c r="A32" s="3" t="s">
        <v>337</v>
      </c>
    </row>
    <row r="33" spans="1:5">
      <c r="A33" s="4" t="s">
        <v>102</v>
      </c>
      <c r="C33" s="5" t="n">
        <v>-191</v>
      </c>
    </row>
    <row r="34" spans="1:5">
      <c r="A34" s="4" t="s">
        <v>86</v>
      </c>
      <c r="B34" s="5" t="n">
        <v>-794</v>
      </c>
    </row>
    <row r="35" spans="1:5">
      <c r="A35" s="4" t="s">
        <v>345</v>
      </c>
    </row>
    <row r="36" spans="1:5">
      <c r="A36" s="3" t="s">
        <v>337</v>
      </c>
    </row>
    <row r="37" spans="1:5">
      <c r="A37" s="4" t="s">
        <v>102</v>
      </c>
      <c r="B37" s="6" t="n">
        <v>15</v>
      </c>
      <c r="C37" s="6"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6</v>
      </c>
      <c r="B1" s="2" t="s">
        <v>1</v>
      </c>
      <c r="D1" s="2" t="s">
        <v>269</v>
      </c>
    </row>
    <row r="2" spans="1:5">
      <c r="B2" s="2" t="s">
        <v>2</v>
      </c>
      <c r="C2" s="2" t="s">
        <v>80</v>
      </c>
      <c r="D2" s="2" t="s">
        <v>33</v>
      </c>
      <c r="E2" s="2" t="s">
        <v>347</v>
      </c>
    </row>
    <row r="3" spans="1:5">
      <c r="A3" s="4" t="s">
        <v>348</v>
      </c>
    </row>
    <row r="4" spans="1:5">
      <c r="A4" s="4" t="s">
        <v>349</v>
      </c>
      <c r="B4" s="4" t="s">
        <v>350</v>
      </c>
    </row>
    <row r="5" spans="1:5">
      <c r="A5" s="4" t="s">
        <v>351</v>
      </c>
    </row>
    <row r="6" spans="1:5">
      <c r="A6" s="4" t="s">
        <v>352</v>
      </c>
      <c r="B6" s="6" t="n">
        <v>58200000</v>
      </c>
    </row>
    <row r="7" spans="1:5">
      <c r="A7" s="4" t="s">
        <v>353</v>
      </c>
    </row>
    <row r="8" spans="1:5">
      <c r="A8" s="4" t="s">
        <v>352</v>
      </c>
      <c r="B8" s="5" t="n">
        <v>69000000</v>
      </c>
    </row>
    <row r="9" spans="1:5">
      <c r="A9" s="4" t="s">
        <v>354</v>
      </c>
    </row>
    <row r="10" spans="1:5">
      <c r="A10" s="4" t="s">
        <v>352</v>
      </c>
      <c r="B10" s="5" t="n">
        <v>74400000</v>
      </c>
    </row>
    <row r="11" spans="1:5">
      <c r="A11" s="4" t="s">
        <v>355</v>
      </c>
    </row>
    <row r="12" spans="1:5">
      <c r="A12" s="4" t="s">
        <v>352</v>
      </c>
      <c r="B12" s="5" t="n">
        <v>79800000</v>
      </c>
    </row>
    <row r="13" spans="1:5">
      <c r="A13" s="4" t="s">
        <v>356</v>
      </c>
    </row>
    <row r="14" spans="1:5">
      <c r="A14" s="4" t="s">
        <v>352</v>
      </c>
      <c r="B14" s="6" t="n">
        <v>63600000</v>
      </c>
    </row>
    <row r="15" spans="1:5">
      <c r="A15" s="4" t="s">
        <v>357</v>
      </c>
    </row>
    <row r="16" spans="1:5">
      <c r="A16" s="4" t="s">
        <v>349</v>
      </c>
      <c r="B16" s="4" t="s">
        <v>358</v>
      </c>
    </row>
    <row r="17" spans="1:5">
      <c r="A17" s="4" t="s">
        <v>359</v>
      </c>
    </row>
    <row r="18" spans="1:5">
      <c r="A18" s="4" t="s">
        <v>352</v>
      </c>
      <c r="B18" s="6" t="n">
        <v>56100000</v>
      </c>
    </row>
    <row r="19" spans="1:5">
      <c r="A19" s="4" t="s">
        <v>360</v>
      </c>
    </row>
    <row r="20" spans="1:5">
      <c r="A20" s="4" t="s">
        <v>352</v>
      </c>
      <c r="B20" s="5" t="n">
        <v>69100000</v>
      </c>
    </row>
    <row r="21" spans="1:5">
      <c r="A21" s="4" t="s">
        <v>361</v>
      </c>
    </row>
    <row r="22" spans="1:5">
      <c r="A22" s="4" t="s">
        <v>352</v>
      </c>
      <c r="B22" s="5" t="n">
        <v>75600000</v>
      </c>
    </row>
    <row r="23" spans="1:5">
      <c r="A23" s="4" t="s">
        <v>362</v>
      </c>
    </row>
    <row r="24" spans="1:5">
      <c r="A24" s="4" t="s">
        <v>352</v>
      </c>
      <c r="B24" s="5" t="n">
        <v>82100000</v>
      </c>
    </row>
    <row r="25" spans="1:5">
      <c r="A25" s="4" t="s">
        <v>363</v>
      </c>
    </row>
    <row r="26" spans="1:5">
      <c r="A26" s="4" t="s">
        <v>352</v>
      </c>
      <c r="B26" s="6" t="n">
        <v>62600000</v>
      </c>
    </row>
    <row r="27" spans="1:5">
      <c r="A27" s="4" t="s">
        <v>364</v>
      </c>
    </row>
    <row r="28" spans="1:5">
      <c r="A28" s="4" t="s">
        <v>349</v>
      </c>
      <c r="B28" s="4" t="s">
        <v>365</v>
      </c>
    </row>
    <row r="29" spans="1:5">
      <c r="A29" s="4" t="s">
        <v>366</v>
      </c>
    </row>
    <row r="30" spans="1:5">
      <c r="A30" s="4" t="s">
        <v>352</v>
      </c>
      <c r="B30" s="6" t="n">
        <v>54100000</v>
      </c>
    </row>
    <row r="31" spans="1:5">
      <c r="A31" s="4" t="s">
        <v>367</v>
      </c>
    </row>
    <row r="32" spans="1:5">
      <c r="A32" s="4" t="s">
        <v>352</v>
      </c>
      <c r="B32" s="5" t="n">
        <v>69300000</v>
      </c>
    </row>
    <row r="33" spans="1:5">
      <c r="A33" s="4" t="s">
        <v>368</v>
      </c>
    </row>
    <row r="34" spans="1:5">
      <c r="A34" s="4" t="s">
        <v>352</v>
      </c>
      <c r="B34" s="5" t="n">
        <v>76900000</v>
      </c>
    </row>
    <row r="35" spans="1:5">
      <c r="A35" s="4" t="s">
        <v>369</v>
      </c>
    </row>
    <row r="36" spans="1:5">
      <c r="A36" s="4" t="s">
        <v>352</v>
      </c>
      <c r="B36" s="5" t="n">
        <v>84400000</v>
      </c>
    </row>
    <row r="37" spans="1:5">
      <c r="A37" s="4" t="s">
        <v>370</v>
      </c>
    </row>
    <row r="38" spans="1:5">
      <c r="A38" s="4" t="s">
        <v>352</v>
      </c>
      <c r="B38" s="6" t="n">
        <v>61700000</v>
      </c>
    </row>
    <row r="39" spans="1:5">
      <c r="A39" s="4" t="s">
        <v>371</v>
      </c>
    </row>
    <row r="40" spans="1:5">
      <c r="A40" s="4" t="s">
        <v>349</v>
      </c>
      <c r="B40" s="4" t="s">
        <v>372</v>
      </c>
    </row>
    <row r="41" spans="1:5">
      <c r="A41" s="4" t="s">
        <v>373</v>
      </c>
    </row>
    <row r="42" spans="1:5">
      <c r="A42" s="4" t="s">
        <v>352</v>
      </c>
      <c r="B42" s="6" t="n">
        <v>52100000</v>
      </c>
    </row>
    <row r="43" spans="1:5">
      <c r="A43" s="4" t="s">
        <v>374</v>
      </c>
    </row>
    <row r="44" spans="1:5">
      <c r="A44" s="4" t="s">
        <v>352</v>
      </c>
      <c r="B44" s="5" t="n">
        <v>69400000</v>
      </c>
    </row>
    <row r="45" spans="1:5">
      <c r="A45" s="4" t="s">
        <v>375</v>
      </c>
    </row>
    <row r="46" spans="1:5">
      <c r="A46" s="4" t="s">
        <v>352</v>
      </c>
      <c r="B46" s="5" t="n">
        <v>78100000</v>
      </c>
    </row>
    <row r="47" spans="1:5">
      <c r="A47" s="4" t="s">
        <v>376</v>
      </c>
    </row>
    <row r="48" spans="1:5">
      <c r="A48" s="4" t="s">
        <v>352</v>
      </c>
      <c r="B48" s="5" t="n">
        <v>86700000</v>
      </c>
    </row>
    <row r="49" spans="1:5">
      <c r="A49" s="4" t="s">
        <v>377</v>
      </c>
    </row>
    <row r="50" spans="1:5">
      <c r="A50" s="4" t="s">
        <v>352</v>
      </c>
      <c r="B50" s="6" t="n">
        <v>60800000</v>
      </c>
    </row>
    <row r="51" spans="1:5">
      <c r="A51" s="4" t="s">
        <v>378</v>
      </c>
    </row>
    <row r="52" spans="1:5">
      <c r="A52" s="4" t="s">
        <v>349</v>
      </c>
      <c r="B52" s="4" t="s">
        <v>379</v>
      </c>
    </row>
    <row r="53" spans="1:5">
      <c r="A53" s="4" t="s">
        <v>380</v>
      </c>
    </row>
    <row r="54" spans="1:5">
      <c r="A54" s="4" t="s">
        <v>352</v>
      </c>
      <c r="B54" s="6" t="n">
        <v>50100000</v>
      </c>
    </row>
    <row r="55" spans="1:5">
      <c r="A55" s="4" t="s">
        <v>381</v>
      </c>
    </row>
    <row r="56" spans="1:5">
      <c r="A56" s="4" t="s">
        <v>352</v>
      </c>
      <c r="B56" s="5" t="n">
        <v>69600000</v>
      </c>
    </row>
    <row r="57" spans="1:5">
      <c r="A57" s="4" t="s">
        <v>382</v>
      </c>
    </row>
    <row r="58" spans="1:5">
      <c r="A58" s="4" t="s">
        <v>352</v>
      </c>
      <c r="B58" s="5" t="n">
        <v>79300000</v>
      </c>
    </row>
    <row r="59" spans="1:5">
      <c r="A59" s="4" t="s">
        <v>383</v>
      </c>
    </row>
    <row r="60" spans="1:5">
      <c r="A60" s="4" t="s">
        <v>352</v>
      </c>
      <c r="B60" s="5" t="n">
        <v>89000000</v>
      </c>
    </row>
    <row r="61" spans="1:5">
      <c r="A61" s="4" t="s">
        <v>384</v>
      </c>
    </row>
    <row r="62" spans="1:5">
      <c r="A62" s="4" t="s">
        <v>352</v>
      </c>
      <c r="B62" s="6" t="n">
        <v>59800000</v>
      </c>
    </row>
    <row r="63" spans="1:5">
      <c r="A63" s="4" t="s">
        <v>385</v>
      </c>
    </row>
    <row r="64" spans="1:5">
      <c r="A64" s="4" t="s">
        <v>349</v>
      </c>
      <c r="B64" s="4" t="s">
        <v>386</v>
      </c>
    </row>
    <row r="65" spans="1:5">
      <c r="A65" s="4" t="s">
        <v>387</v>
      </c>
    </row>
    <row r="66" spans="1:5">
      <c r="A66" s="4" t="s">
        <v>352</v>
      </c>
      <c r="B66" s="6" t="n">
        <v>48000000</v>
      </c>
    </row>
    <row r="67" spans="1:5">
      <c r="A67" s="4" t="s">
        <v>388</v>
      </c>
    </row>
    <row r="68" spans="1:5">
      <c r="A68" s="4" t="s">
        <v>352</v>
      </c>
      <c r="B68" s="5" t="n">
        <v>69700000</v>
      </c>
    </row>
    <row r="69" spans="1:5">
      <c r="A69" s="4" t="s">
        <v>389</v>
      </c>
    </row>
    <row r="70" spans="1:5">
      <c r="A70" s="4" t="s">
        <v>352</v>
      </c>
      <c r="B70" s="5" t="n">
        <v>80500000</v>
      </c>
    </row>
    <row r="71" spans="1:5">
      <c r="A71" s="4" t="s">
        <v>390</v>
      </c>
    </row>
    <row r="72" spans="1:5">
      <c r="A72" s="4" t="s">
        <v>352</v>
      </c>
      <c r="B72" s="5" t="n">
        <v>91300000</v>
      </c>
    </row>
    <row r="73" spans="1:5">
      <c r="A73" s="4" t="s">
        <v>391</v>
      </c>
    </row>
    <row r="74" spans="1:5">
      <c r="A74" s="4" t="s">
        <v>352</v>
      </c>
      <c r="B74" s="5" t="n">
        <v>58900000</v>
      </c>
    </row>
    <row r="75" spans="1:5">
      <c r="A75" s="4" t="s">
        <v>283</v>
      </c>
      <c r="B75" s="5" t="n">
        <v>-26100000</v>
      </c>
      <c r="C75" s="6" t="n">
        <v>17082000</v>
      </c>
    </row>
    <row r="76" spans="1:5">
      <c r="A76" s="4" t="s">
        <v>123</v>
      </c>
      <c r="B76" s="6" t="n">
        <v>0</v>
      </c>
      <c r="C76" s="5" t="n">
        <v>-385000</v>
      </c>
    </row>
    <row r="77" spans="1:5">
      <c r="A77" s="4" t="s">
        <v>286</v>
      </c>
    </row>
    <row r="78" spans="1:5">
      <c r="A78" s="4" t="s">
        <v>392</v>
      </c>
      <c r="E78" s="6" t="n">
        <v>7500000</v>
      </c>
    </row>
    <row r="79" spans="1:5">
      <c r="A79" s="4" t="s">
        <v>393</v>
      </c>
      <c r="B79" s="4" t="s">
        <v>394</v>
      </c>
    </row>
    <row r="80" spans="1:5">
      <c r="A80" s="4" t="s">
        <v>395</v>
      </c>
      <c r="B80" s="6" t="n">
        <v>69400000</v>
      </c>
      <c r="D80" s="6" t="n">
        <v>95500000</v>
      </c>
    </row>
    <row r="81" spans="1:5">
      <c r="A81" s="4" t="s">
        <v>288</v>
      </c>
      <c r="C81" s="5" t="n">
        <v>17600000</v>
      </c>
    </row>
    <row r="82" spans="1:5">
      <c r="A82" s="4" t="s">
        <v>283</v>
      </c>
      <c r="B82" s="5" t="n">
        <v>26100000</v>
      </c>
      <c r="C82" s="5" t="n">
        <v>-17082000</v>
      </c>
    </row>
    <row r="83" spans="1:5">
      <c r="A83" s="4" t="s">
        <v>287</v>
      </c>
      <c r="B83" s="6" t="n">
        <v>20400000</v>
      </c>
      <c r="C83" s="6" t="n">
        <v>-14300000</v>
      </c>
    </row>
    <row r="84" spans="1:5">
      <c r="A84" s="4" t="s">
        <v>396</v>
      </c>
      <c r="B84" s="4" t="s">
        <v>75</v>
      </c>
    </row>
    <row r="85" spans="1:5">
      <c r="A85" s="4" t="s">
        <v>397</v>
      </c>
      <c r="B85" s="4" t="s">
        <v>75</v>
      </c>
    </row>
    <row r="86" spans="1:5">
      <c r="A86" s="4" t="s">
        <v>398</v>
      </c>
      <c r="B86" s="4" t="s">
        <v>399</v>
      </c>
    </row>
    <row r="87" spans="1:5">
      <c r="A87" s="4" t="s">
        <v>400</v>
      </c>
    </row>
    <row r="88" spans="1:5">
      <c r="A88" s="4" t="s">
        <v>401</v>
      </c>
      <c r="B88" s="4" t="s">
        <v>372</v>
      </c>
      <c r="C88" s="4" t="s">
        <v>402</v>
      </c>
      <c r="D88" s="4" t="s">
        <v>379</v>
      </c>
    </row>
    <row r="89" spans="1:5">
      <c r="A89" s="4" t="s">
        <v>403</v>
      </c>
    </row>
    <row r="90" spans="1:5">
      <c r="A90" s="4" t="s">
        <v>404</v>
      </c>
      <c r="B90" s="4" t="s">
        <v>405</v>
      </c>
    </row>
    <row r="91" spans="1:5">
      <c r="A91" s="4" t="s">
        <v>406</v>
      </c>
    </row>
    <row r="92" spans="1:5">
      <c r="A92" s="4" t="s">
        <v>404</v>
      </c>
      <c r="B92" s="4" t="s">
        <v>407</v>
      </c>
    </row>
    <row r="93" spans="1:5">
      <c r="A93" s="4" t="s">
        <v>408</v>
      </c>
    </row>
    <row r="94" spans="1:5">
      <c r="A94" s="4" t="s">
        <v>404</v>
      </c>
      <c r="B94" s="4" t="s">
        <v>409</v>
      </c>
    </row>
    <row r="95" spans="1:5">
      <c r="A95" s="4" t="s">
        <v>410</v>
      </c>
    </row>
    <row r="96" spans="1:5">
      <c r="A96" s="4" t="s">
        <v>404</v>
      </c>
      <c r="B96" s="4" t="s">
        <v>411</v>
      </c>
    </row>
    <row r="97" spans="1:5">
      <c r="A97" s="4" t="s">
        <v>412</v>
      </c>
    </row>
    <row r="98" spans="1:5">
      <c r="A98" s="4" t="s">
        <v>404</v>
      </c>
      <c r="B98" s="4" t="s">
        <v>413</v>
      </c>
    </row>
    <row r="99" spans="1:5">
      <c r="A99" s="4" t="s">
        <v>414</v>
      </c>
    </row>
    <row r="100" spans="1:5">
      <c r="A100" s="4" t="s">
        <v>349</v>
      </c>
      <c r="B100" s="4" t="s">
        <v>4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4"/>
    <col customWidth="1" max="5" min="5" width="25"/>
    <col customWidth="1" max="6" min="6" width="21"/>
    <col customWidth="1" max="7" min="7" width="17"/>
  </cols>
  <sheetData>
    <row r="1" spans="1:7">
      <c r="A1" s="1" t="s">
        <v>416</v>
      </c>
      <c r="B1" s="2" t="s">
        <v>1</v>
      </c>
      <c r="C1" s="2" t="s">
        <v>269</v>
      </c>
    </row>
    <row r="2" spans="1:7">
      <c r="B2" s="2" t="s">
        <v>417</v>
      </c>
      <c r="C2" s="2" t="s">
        <v>418</v>
      </c>
      <c r="D2" s="2" t="s">
        <v>419</v>
      </c>
      <c r="E2" s="2" t="s">
        <v>420</v>
      </c>
      <c r="F2" s="2" t="s">
        <v>421</v>
      </c>
      <c r="G2" s="2" t="s">
        <v>422</v>
      </c>
    </row>
    <row r="3" spans="1:7">
      <c r="A3" s="3" t="s">
        <v>423</v>
      </c>
    </row>
    <row r="4" spans="1:7">
      <c r="A4" s="4" t="s">
        <v>424</v>
      </c>
      <c r="C4" s="6" t="n">
        <v>1600</v>
      </c>
    </row>
    <row r="5" spans="1:7">
      <c r="A5" s="4" t="s">
        <v>235</v>
      </c>
    </row>
    <row r="6" spans="1:7">
      <c r="A6" s="3" t="s">
        <v>423</v>
      </c>
    </row>
    <row r="7" spans="1:7">
      <c r="A7" s="4" t="s">
        <v>425</v>
      </c>
      <c r="D7" s="6" t="n">
        <v>18200</v>
      </c>
      <c r="F7" s="6" t="n">
        <v>20200</v>
      </c>
    </row>
    <row r="8" spans="1:7">
      <c r="A8" s="4" t="s">
        <v>426</v>
      </c>
      <c r="D8" s="6" t="n">
        <v>-2207</v>
      </c>
      <c r="F8" s="5" t="n">
        <v>-1253</v>
      </c>
    </row>
    <row r="9" spans="1:7">
      <c r="A9" s="4" t="s">
        <v>427</v>
      </c>
      <c r="D9" s="5" t="n">
        <v>18</v>
      </c>
      <c r="E9" s="5" t="n">
        <v>18</v>
      </c>
      <c r="G9" s="8" t="n">
        <v>19.6</v>
      </c>
    </row>
    <row r="10" spans="1:7">
      <c r="A10" s="4" t="s">
        <v>428</v>
      </c>
    </row>
    <row r="11" spans="1:7">
      <c r="A11" s="3" t="s">
        <v>423</v>
      </c>
    </row>
    <row r="12" spans="1:7">
      <c r="A12" s="4" t="s">
        <v>425</v>
      </c>
      <c r="D12" s="6" t="n">
        <v>19650</v>
      </c>
      <c r="E12" s="9" t="s">
        <v>429</v>
      </c>
    </row>
    <row r="13" spans="1:7">
      <c r="A13" s="4" t="s">
        <v>430</v>
      </c>
    </row>
    <row r="14" spans="1:7">
      <c r="A14" s="3" t="s">
        <v>423</v>
      </c>
    </row>
    <row r="15" spans="1:7">
      <c r="A15" s="4" t="s">
        <v>431</v>
      </c>
      <c r="D15" s="5" t="n">
        <v>0</v>
      </c>
      <c r="F15" s="5" t="n">
        <v>6</v>
      </c>
    </row>
    <row r="16" spans="1:7">
      <c r="A16" s="4" t="s">
        <v>432</v>
      </c>
      <c r="D16" s="5" t="n">
        <v>2207</v>
      </c>
      <c r="F16" s="6" t="n">
        <v>1259</v>
      </c>
    </row>
    <row r="17" spans="1:7">
      <c r="A17" s="4" t="s">
        <v>433</v>
      </c>
    </row>
    <row r="18" spans="1:7">
      <c r="A18" s="3" t="s">
        <v>423</v>
      </c>
    </row>
    <row r="19" spans="1:7">
      <c r="A19" s="4" t="s">
        <v>434</v>
      </c>
      <c r="D19" s="6" t="n">
        <v>4800</v>
      </c>
    </row>
    <row r="20" spans="1:7">
      <c r="A20" s="4" t="s">
        <v>435</v>
      </c>
    </row>
    <row r="21" spans="1:7">
      <c r="A21" s="3" t="s">
        <v>423</v>
      </c>
    </row>
    <row r="22" spans="1:7">
      <c r="A22" s="4" t="s">
        <v>436</v>
      </c>
      <c r="B22" s="9" t="s">
        <v>437</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3</v>
      </c>
    </row>
    <row r="2" spans="1:3">
      <c r="A2" s="4" t="s">
        <v>439</v>
      </c>
    </row>
    <row r="3" spans="1:3">
      <c r="A3" s="3" t="s">
        <v>229</v>
      </c>
    </row>
    <row r="4" spans="1:3">
      <c r="A4" s="4" t="s">
        <v>431</v>
      </c>
      <c r="B4" s="6" t="n">
        <v>-5222</v>
      </c>
      <c r="C4" s="6" t="n">
        <v>-852</v>
      </c>
    </row>
    <row r="5" spans="1:3">
      <c r="A5" s="4" t="s">
        <v>235</v>
      </c>
    </row>
    <row r="6" spans="1:3">
      <c r="A6" s="3" t="s">
        <v>229</v>
      </c>
    </row>
    <row r="7" spans="1:3">
      <c r="A7" s="4" t="s">
        <v>426</v>
      </c>
      <c r="B7" s="5" t="n">
        <v>-2207</v>
      </c>
      <c r="C7" s="5" t="n">
        <v>-1253</v>
      </c>
    </row>
    <row r="8" spans="1:3">
      <c r="A8" s="4" t="s">
        <v>440</v>
      </c>
    </row>
    <row r="9" spans="1:3">
      <c r="A9" s="3" t="s">
        <v>229</v>
      </c>
    </row>
    <row r="10" spans="1:3">
      <c r="A10" s="4" t="s">
        <v>431</v>
      </c>
      <c r="B10" s="5" t="n">
        <v>0</v>
      </c>
      <c r="C10" s="5" t="n">
        <v>83</v>
      </c>
    </row>
    <row r="11" spans="1:3">
      <c r="A11" s="4" t="s">
        <v>441</v>
      </c>
      <c r="B11" s="5" t="n">
        <v>5222</v>
      </c>
      <c r="C11" s="5" t="n">
        <v>935</v>
      </c>
    </row>
    <row r="12" spans="1:3">
      <c r="A12" s="4" t="s">
        <v>442</v>
      </c>
    </row>
    <row r="13" spans="1:3">
      <c r="A13" s="3" t="s">
        <v>229</v>
      </c>
    </row>
    <row r="14" spans="1:3">
      <c r="A14" s="4" t="s">
        <v>431</v>
      </c>
      <c r="B14" s="5" t="n">
        <v>0</v>
      </c>
      <c r="C14" s="5" t="n">
        <v>6</v>
      </c>
    </row>
    <row r="15" spans="1:3">
      <c r="A15" s="4" t="s">
        <v>441</v>
      </c>
      <c r="B15" s="6" t="n">
        <v>-2207</v>
      </c>
      <c r="C15" s="6" t="n">
        <v>-1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0</v>
      </c>
    </row>
    <row r="3" spans="1:3">
      <c r="A3" s="4" t="s">
        <v>444</v>
      </c>
    </row>
    <row r="4" spans="1:3">
      <c r="A4" s="3" t="s">
        <v>445</v>
      </c>
    </row>
    <row r="5" spans="1:3">
      <c r="A5" s="4" t="s">
        <v>446</v>
      </c>
      <c r="B5" s="6" t="n">
        <v>15</v>
      </c>
      <c r="C5" s="6" t="n">
        <v>15</v>
      </c>
    </row>
    <row r="6" spans="1:3">
      <c r="A6" s="4" t="s">
        <v>447</v>
      </c>
    </row>
    <row r="7" spans="1:3">
      <c r="A7" s="3" t="s">
        <v>445</v>
      </c>
    </row>
    <row r="8" spans="1:3">
      <c r="A8" s="4" t="s">
        <v>446</v>
      </c>
      <c r="B8" s="5" t="n">
        <v>-794</v>
      </c>
      <c r="C8" s="5" t="n">
        <v>-191</v>
      </c>
    </row>
    <row r="9" spans="1:3">
      <c r="A9" s="4" t="s">
        <v>448</v>
      </c>
    </row>
    <row r="10" spans="1:3">
      <c r="A10" s="3" t="s">
        <v>445</v>
      </c>
    </row>
    <row r="11" spans="1:3">
      <c r="A11" s="4" t="s">
        <v>449</v>
      </c>
      <c r="B11" s="5" t="n">
        <v>-1594</v>
      </c>
      <c r="C11" s="5" t="n">
        <v>-246</v>
      </c>
    </row>
    <row r="12" spans="1:3">
      <c r="A12" s="4" t="s">
        <v>450</v>
      </c>
    </row>
    <row r="13" spans="1:3">
      <c r="A13" s="3" t="s">
        <v>445</v>
      </c>
    </row>
    <row r="14" spans="1:3">
      <c r="A14" s="4" t="s">
        <v>446</v>
      </c>
      <c r="B14" s="5" t="n">
        <v>-640</v>
      </c>
      <c r="C14" s="5" t="n">
        <v>-617</v>
      </c>
    </row>
    <row r="15" spans="1:3">
      <c r="A15" s="4" t="s">
        <v>451</v>
      </c>
    </row>
    <row r="16" spans="1:3">
      <c r="A16" s="3" t="s">
        <v>445</v>
      </c>
    </row>
    <row r="17" spans="1:3">
      <c r="A17" s="4" t="s">
        <v>449</v>
      </c>
      <c r="B17" s="5" t="n">
        <v>0</v>
      </c>
      <c r="C17" s="5" t="n">
        <v>0</v>
      </c>
    </row>
    <row r="18" spans="1:3">
      <c r="A18" s="4" t="s">
        <v>452</v>
      </c>
    </row>
    <row r="19" spans="1:3">
      <c r="A19" s="3" t="s">
        <v>445</v>
      </c>
    </row>
    <row r="20" spans="1:3">
      <c r="A20" s="4" t="s">
        <v>449</v>
      </c>
      <c r="B20" s="6" t="n">
        <v>-4824</v>
      </c>
      <c r="C20" s="6" t="n">
        <v>-8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53</v>
      </c>
      <c r="B1" s="2" t="s">
        <v>454</v>
      </c>
      <c r="C1" s="2" t="s">
        <v>417</v>
      </c>
    </row>
    <row r="2" spans="1:3">
      <c r="A2" s="3" t="s">
        <v>423</v>
      </c>
    </row>
    <row r="3" spans="1:3">
      <c r="A3" s="4" t="s">
        <v>425</v>
      </c>
      <c r="B3" s="6" t="n">
        <v>19650</v>
      </c>
      <c r="C3" s="9" t="s">
        <v>429</v>
      </c>
    </row>
    <row r="4" spans="1:3">
      <c r="A4" s="4" t="s">
        <v>455</v>
      </c>
      <c r="B4" s="4" t="s">
        <v>456</v>
      </c>
      <c r="C4" s="4" t="s">
        <v>456</v>
      </c>
    </row>
    <row r="5" spans="1:3">
      <c r="A5" s="4" t="s">
        <v>457</v>
      </c>
      <c r="B5" s="10" t="n">
        <v>3.9409</v>
      </c>
      <c r="C5" s="10" t="n">
        <v>3.9409</v>
      </c>
    </row>
    <row r="6" spans="1:3">
      <c r="A6" s="4" t="s">
        <v>458</v>
      </c>
    </row>
    <row r="7" spans="1:3">
      <c r="A7" s="3" t="s">
        <v>423</v>
      </c>
    </row>
    <row r="8" spans="1:3">
      <c r="A8" s="4" t="s">
        <v>425</v>
      </c>
      <c r="B8" s="6" t="n">
        <v>2200</v>
      </c>
      <c r="C8" s="9" t="s">
        <v>459</v>
      </c>
    </row>
    <row r="9" spans="1:3">
      <c r="A9" s="4" t="s">
        <v>455</v>
      </c>
      <c r="B9" s="4" t="s">
        <v>460</v>
      </c>
      <c r="C9" s="4" t="s">
        <v>460</v>
      </c>
    </row>
    <row r="10" spans="1:3">
      <c r="A10" s="4" t="s">
        <v>457</v>
      </c>
      <c r="B10" s="10" t="n">
        <v>3.9326</v>
      </c>
      <c r="C10" s="10" t="n">
        <v>3.9326</v>
      </c>
    </row>
    <row r="11" spans="1:3">
      <c r="A11" s="4" t="s">
        <v>461</v>
      </c>
    </row>
    <row r="12" spans="1:3">
      <c r="A12" s="3" t="s">
        <v>423</v>
      </c>
    </row>
    <row r="13" spans="1:3">
      <c r="A13" s="4" t="s">
        <v>425</v>
      </c>
      <c r="B13" s="6" t="n">
        <v>2200</v>
      </c>
      <c r="C13" s="9" t="s">
        <v>462</v>
      </c>
    </row>
    <row r="14" spans="1:3">
      <c r="A14" s="4" t="s">
        <v>455</v>
      </c>
      <c r="B14" s="4" t="s">
        <v>456</v>
      </c>
      <c r="C14" s="4" t="s">
        <v>456</v>
      </c>
    </row>
    <row r="15" spans="1:3">
      <c r="A15" s="4" t="s">
        <v>457</v>
      </c>
      <c r="B15" s="10" t="n">
        <v>3.9131</v>
      </c>
      <c r="C15" s="10" t="n">
        <v>3.9131</v>
      </c>
    </row>
    <row r="16" spans="1:3">
      <c r="A16" s="4" t="s">
        <v>463</v>
      </c>
    </row>
    <row r="17" spans="1:3">
      <c r="A17" s="3" t="s">
        <v>423</v>
      </c>
    </row>
    <row r="18" spans="1:3">
      <c r="A18" s="4" t="s">
        <v>425</v>
      </c>
      <c r="B18" s="6" t="n">
        <v>2200</v>
      </c>
      <c r="C18" s="9" t="s">
        <v>464</v>
      </c>
    </row>
    <row r="19" spans="1:3">
      <c r="A19" s="4" t="s">
        <v>455</v>
      </c>
      <c r="B19" s="4" t="s">
        <v>460</v>
      </c>
      <c r="C19" s="4" t="s">
        <v>460</v>
      </c>
    </row>
    <row r="20" spans="1:3">
      <c r="A20" s="4" t="s">
        <v>457</v>
      </c>
      <c r="B20" s="10" t="n">
        <v>3.9188</v>
      </c>
      <c r="C20" s="10" t="n">
        <v>3.9188</v>
      </c>
    </row>
    <row r="21" spans="1:3">
      <c r="A21" s="4" t="s">
        <v>465</v>
      </c>
    </row>
    <row r="22" spans="1:3">
      <c r="A22" s="3" t="s">
        <v>423</v>
      </c>
    </row>
    <row r="23" spans="1:3">
      <c r="A23" s="4" t="s">
        <v>425</v>
      </c>
      <c r="B23" s="6" t="n">
        <v>2200</v>
      </c>
      <c r="C23" s="9" t="s">
        <v>466</v>
      </c>
    </row>
    <row r="24" spans="1:3">
      <c r="A24" s="4" t="s">
        <v>455</v>
      </c>
      <c r="B24" s="4" t="s">
        <v>460</v>
      </c>
      <c r="C24" s="4" t="s">
        <v>460</v>
      </c>
    </row>
    <row r="25" spans="1:3">
      <c r="A25" s="4" t="s">
        <v>457</v>
      </c>
      <c r="B25" s="10" t="n">
        <v>3.9249</v>
      </c>
      <c r="C25" s="10" t="n">
        <v>3.9249</v>
      </c>
    </row>
    <row r="26" spans="1:3">
      <c r="A26" s="4" t="s">
        <v>467</v>
      </c>
    </row>
    <row r="27" spans="1:3">
      <c r="A27" s="3" t="s">
        <v>423</v>
      </c>
    </row>
    <row r="28" spans="1:3">
      <c r="A28" s="4" t="s">
        <v>425</v>
      </c>
      <c r="B28" s="6" t="n">
        <v>2200</v>
      </c>
      <c r="C28" s="9" t="s">
        <v>468</v>
      </c>
    </row>
    <row r="29" spans="1:3">
      <c r="A29" s="4" t="s">
        <v>455</v>
      </c>
      <c r="B29" s="4" t="s">
        <v>460</v>
      </c>
      <c r="C29" s="4" t="s">
        <v>460</v>
      </c>
    </row>
    <row r="30" spans="1:3">
      <c r="A30" s="4" t="s">
        <v>457</v>
      </c>
      <c r="B30" s="10" t="n">
        <v>3.9413</v>
      </c>
      <c r="C30" s="10" t="n">
        <v>3.9413</v>
      </c>
    </row>
    <row r="31" spans="1:3">
      <c r="A31" s="4" t="s">
        <v>469</v>
      </c>
    </row>
    <row r="32" spans="1:3">
      <c r="A32" s="3" t="s">
        <v>423</v>
      </c>
    </row>
    <row r="33" spans="1:3">
      <c r="A33" s="4" t="s">
        <v>425</v>
      </c>
      <c r="B33" s="6" t="n">
        <v>2200</v>
      </c>
      <c r="C33" s="9" t="s">
        <v>470</v>
      </c>
    </row>
    <row r="34" spans="1:3">
      <c r="A34" s="4" t="s">
        <v>455</v>
      </c>
      <c r="B34" s="4" t="s">
        <v>460</v>
      </c>
      <c r="C34" s="4" t="s">
        <v>460</v>
      </c>
    </row>
    <row r="35" spans="1:3">
      <c r="A35" s="4" t="s">
        <v>457</v>
      </c>
      <c r="B35" s="10" t="n">
        <v>3.9495</v>
      </c>
      <c r="C35" s="10" t="n">
        <v>3.9495</v>
      </c>
    </row>
    <row r="36" spans="1:3">
      <c r="A36" s="4" t="s">
        <v>471</v>
      </c>
    </row>
    <row r="37" spans="1:3">
      <c r="A37" s="3" t="s">
        <v>423</v>
      </c>
    </row>
    <row r="38" spans="1:3">
      <c r="A38" s="4" t="s">
        <v>425</v>
      </c>
      <c r="B38" s="6" t="n">
        <v>2200</v>
      </c>
      <c r="C38" s="9" t="s">
        <v>472</v>
      </c>
    </row>
    <row r="39" spans="1:3">
      <c r="A39" s="4" t="s">
        <v>455</v>
      </c>
      <c r="B39" s="4" t="s">
        <v>460</v>
      </c>
      <c r="C39" s="4" t="s">
        <v>460</v>
      </c>
    </row>
    <row r="40" spans="1:3">
      <c r="A40" s="4" t="s">
        <v>457</v>
      </c>
      <c r="B40" s="10" t="n">
        <v>3.9579</v>
      </c>
      <c r="C40" s="10" t="n">
        <v>3.9579</v>
      </c>
    </row>
    <row r="41" spans="1:3">
      <c r="A41" s="4" t="s">
        <v>473</v>
      </c>
    </row>
    <row r="42" spans="1:3">
      <c r="A42" s="3" t="s">
        <v>423</v>
      </c>
    </row>
    <row r="43" spans="1:3">
      <c r="A43" s="4" t="s">
        <v>425</v>
      </c>
      <c r="B43" s="6" t="n">
        <v>2200</v>
      </c>
      <c r="C43" s="9" t="s">
        <v>474</v>
      </c>
    </row>
    <row r="44" spans="1:3">
      <c r="A44" s="4" t="s">
        <v>455</v>
      </c>
      <c r="B44" s="4" t="s">
        <v>460</v>
      </c>
      <c r="C44" s="4" t="s">
        <v>460</v>
      </c>
    </row>
    <row r="45" spans="1:3">
      <c r="A45" s="4" t="s">
        <v>457</v>
      </c>
      <c r="B45" s="10" t="n">
        <v>3.966</v>
      </c>
      <c r="C45" s="10" t="n">
        <v>3.966</v>
      </c>
    </row>
    <row r="46" spans="1:3">
      <c r="A46" s="4" t="s">
        <v>475</v>
      </c>
    </row>
    <row r="47" spans="1:3">
      <c r="A47" s="3" t="s">
        <v>423</v>
      </c>
    </row>
    <row r="48" spans="1:3">
      <c r="A48" s="4" t="s">
        <v>425</v>
      </c>
      <c r="B48" s="6" t="n">
        <v>2050</v>
      </c>
      <c r="C48" s="9" t="s">
        <v>476</v>
      </c>
    </row>
    <row r="49" spans="1:3">
      <c r="A49" s="4" t="s">
        <v>455</v>
      </c>
      <c r="B49" s="4" t="s">
        <v>477</v>
      </c>
      <c r="C49" s="4" t="s">
        <v>477</v>
      </c>
    </row>
    <row r="50" spans="1:3">
      <c r="A50" s="4" t="s">
        <v>457</v>
      </c>
      <c r="B50" s="10" t="n">
        <v>3.9653</v>
      </c>
      <c r="C50" s="10" t="n">
        <v>3.9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8</v>
      </c>
      <c r="B1" s="2" t="s">
        <v>1</v>
      </c>
      <c r="C1" s="2" t="s">
        <v>269</v>
      </c>
    </row>
    <row r="2" spans="1:4">
      <c r="B2" s="2" t="s">
        <v>2</v>
      </c>
      <c r="C2" s="2" t="s">
        <v>270</v>
      </c>
      <c r="D2" s="2" t="s">
        <v>33</v>
      </c>
    </row>
    <row r="3" spans="1:4">
      <c r="A3" s="3" t="s">
        <v>479</v>
      </c>
    </row>
    <row r="4" spans="1:4">
      <c r="A4" s="4" t="s">
        <v>480</v>
      </c>
      <c r="B4" s="6" t="n">
        <v>-106</v>
      </c>
      <c r="D4" s="11" t="n">
        <v>-108.1</v>
      </c>
    </row>
    <row r="5" spans="1:4">
      <c r="A5" s="4" t="s">
        <v>481</v>
      </c>
    </row>
    <row r="6" spans="1:4">
      <c r="A6" s="3" t="s">
        <v>479</v>
      </c>
    </row>
    <row r="7" spans="1:4">
      <c r="A7" s="4" t="s">
        <v>482</v>
      </c>
      <c r="D7" s="8" t="n">
        <v>0.3</v>
      </c>
    </row>
    <row r="8" spans="1:4">
      <c r="A8" s="4" t="s">
        <v>483</v>
      </c>
    </row>
    <row r="9" spans="1:4">
      <c r="A9" s="3" t="s">
        <v>479</v>
      </c>
    </row>
    <row r="10" spans="1:4">
      <c r="A10" s="4" t="s">
        <v>484</v>
      </c>
      <c r="C10" s="11" t="n">
        <v>12.3</v>
      </c>
    </row>
    <row r="11" spans="1:4">
      <c r="A11" s="4" t="s">
        <v>482</v>
      </c>
      <c r="B11" s="5" t="n">
        <v>2</v>
      </c>
    </row>
    <row r="12" spans="1:4">
      <c r="A12" s="4" t="s">
        <v>485</v>
      </c>
    </row>
    <row r="13" spans="1:4">
      <c r="A13" s="3" t="s">
        <v>479</v>
      </c>
    </row>
    <row r="14" spans="1:4">
      <c r="A14" s="4" t="s">
        <v>486</v>
      </c>
      <c r="B14" s="11" t="n">
        <v>0.7</v>
      </c>
      <c r="D14" s="11" t="n">
        <v>0.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0</v>
      </c>
    </row>
    <row r="3" spans="1:3">
      <c r="A3" s="3" t="s">
        <v>105</v>
      </c>
    </row>
    <row r="4" spans="1:3">
      <c r="A4" s="4" t="s">
        <v>96</v>
      </c>
      <c r="B4" s="6" t="n">
        <v>-22321</v>
      </c>
      <c r="C4" s="6" t="n">
        <v>19785</v>
      </c>
    </row>
    <row r="5" spans="1:3">
      <c r="A5" s="3" t="s">
        <v>106</v>
      </c>
    </row>
    <row r="6" spans="1:3">
      <c r="A6" s="4" t="s">
        <v>65</v>
      </c>
      <c r="B6" s="5" t="n">
        <v>-11529</v>
      </c>
      <c r="C6" s="5" t="n">
        <v>-790</v>
      </c>
    </row>
    <row r="7" spans="1:3">
      <c r="A7" s="4" t="s">
        <v>107</v>
      </c>
      <c r="B7" s="5" t="n">
        <v>-3775</v>
      </c>
      <c r="C7" s="5" t="n">
        <v>-353</v>
      </c>
    </row>
    <row r="8" spans="1:3">
      <c r="A8" s="4" t="s">
        <v>108</v>
      </c>
      <c r="B8" s="5" t="n">
        <v>2931</v>
      </c>
      <c r="C8" s="5" t="n">
        <v>2079</v>
      </c>
    </row>
    <row r="9" spans="1:3">
      <c r="A9" s="4" t="s">
        <v>109</v>
      </c>
      <c r="B9" s="5" t="n">
        <v>-12373</v>
      </c>
      <c r="C9" s="5" t="n">
        <v>936</v>
      </c>
    </row>
    <row r="10" spans="1:3">
      <c r="A10" s="4" t="s">
        <v>110</v>
      </c>
      <c r="B10" s="6" t="n">
        <v>-34694</v>
      </c>
      <c r="C10" s="6" t="n">
        <v>207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0</v>
      </c>
    </row>
    <row r="3" spans="1:3">
      <c r="A3" s="4" t="s">
        <v>483</v>
      </c>
    </row>
    <row r="4" spans="1:3">
      <c r="A4" s="3" t="s">
        <v>479</v>
      </c>
    </row>
    <row r="5" spans="1:3">
      <c r="A5" s="4" t="s">
        <v>488</v>
      </c>
      <c r="B5" s="6" t="n">
        <v>0</v>
      </c>
      <c r="C5" s="6" t="n">
        <v>0</v>
      </c>
    </row>
    <row r="6" spans="1:3">
      <c r="A6" s="4" t="s">
        <v>489</v>
      </c>
      <c r="B6" s="5" t="n">
        <v>2535</v>
      </c>
      <c r="C6" s="5" t="n">
        <v>3067</v>
      </c>
    </row>
    <row r="7" spans="1:3">
      <c r="A7" s="4" t="s">
        <v>490</v>
      </c>
      <c r="B7" s="5" t="n">
        <v>-2804</v>
      </c>
      <c r="C7" s="5" t="n">
        <v>-3404</v>
      </c>
    </row>
    <row r="8" spans="1:3">
      <c r="A8" s="4" t="s">
        <v>491</v>
      </c>
      <c r="B8" s="5" t="n">
        <v>3814</v>
      </c>
      <c r="C8" s="5" t="n">
        <v>2729</v>
      </c>
    </row>
    <row r="9" spans="1:3">
      <c r="A9" s="4" t="s">
        <v>492</v>
      </c>
      <c r="B9" s="5" t="n">
        <v>3545</v>
      </c>
      <c r="C9" s="5" t="n">
        <v>2392</v>
      </c>
    </row>
    <row r="10" spans="1:3">
      <c r="A10" s="4" t="s">
        <v>481</v>
      </c>
    </row>
    <row r="11" spans="1:3">
      <c r="A11" s="3" t="s">
        <v>479</v>
      </c>
    </row>
    <row r="12" spans="1:3">
      <c r="A12" s="4" t="s">
        <v>488</v>
      </c>
      <c r="B12" s="5" t="n">
        <v>9</v>
      </c>
      <c r="C12" s="5" t="n">
        <v>8</v>
      </c>
    </row>
    <row r="13" spans="1:3">
      <c r="A13" s="4" t="s">
        <v>489</v>
      </c>
      <c r="B13" s="5" t="n">
        <v>60</v>
      </c>
      <c r="C13" s="5" t="n">
        <v>73</v>
      </c>
    </row>
    <row r="14" spans="1:3">
      <c r="A14" s="4" t="s">
        <v>490</v>
      </c>
      <c r="C14" s="5" t="n">
        <v>0</v>
      </c>
    </row>
    <row r="15" spans="1:3">
      <c r="A15" s="4" t="s">
        <v>491</v>
      </c>
      <c r="B15" s="5" t="n">
        <v>-47</v>
      </c>
      <c r="C15" s="5" t="n">
        <v>-58</v>
      </c>
    </row>
    <row r="16" spans="1:3">
      <c r="A16" s="4" t="s">
        <v>492</v>
      </c>
      <c r="B16" s="6" t="n">
        <v>22</v>
      </c>
      <c r="C16" s="6" t="n">
        <v>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93</v>
      </c>
      <c r="B1" s="2" t="s">
        <v>1</v>
      </c>
    </row>
    <row r="2" spans="1:3">
      <c r="B2" s="2" t="s">
        <v>2</v>
      </c>
      <c r="C2" s="2" t="s">
        <v>80</v>
      </c>
    </row>
    <row r="3" spans="1:3">
      <c r="A3" s="3" t="s">
        <v>198</v>
      </c>
    </row>
    <row r="4" spans="1:3">
      <c r="A4" s="4" t="s">
        <v>83</v>
      </c>
      <c r="B4" s="6" t="n">
        <v>-26211</v>
      </c>
      <c r="C4" s="6" t="n">
        <v>17110</v>
      </c>
    </row>
    <row r="5" spans="1:3">
      <c r="A5" s="4" t="s">
        <v>494</v>
      </c>
      <c r="B5" s="6" t="n">
        <v>-111</v>
      </c>
      <c r="C5" s="6" t="n">
        <v>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80</v>
      </c>
    </row>
    <row r="3" spans="1:3">
      <c r="A3" s="4" t="s">
        <v>496</v>
      </c>
      <c r="B3" s="6" t="n">
        <v>-26211</v>
      </c>
      <c r="C3" s="6" t="n">
        <v>17110</v>
      </c>
    </row>
    <row r="4" spans="1:3">
      <c r="A4" s="4" t="s">
        <v>123</v>
      </c>
      <c r="B4" s="5" t="n">
        <v>0</v>
      </c>
      <c r="C4" s="5" t="n">
        <v>-385</v>
      </c>
    </row>
    <row r="5" spans="1:3">
      <c r="A5" s="4" t="s">
        <v>494</v>
      </c>
      <c r="B5" s="5" t="n">
        <v>-111</v>
      </c>
      <c r="C5" s="5" t="n">
        <v>28</v>
      </c>
    </row>
    <row r="6" spans="1:3">
      <c r="A6" s="4" t="s">
        <v>308</v>
      </c>
    </row>
    <row r="7" spans="1:3">
      <c r="A7" s="4" t="s">
        <v>288</v>
      </c>
      <c r="C7" s="5" t="n">
        <v>17600</v>
      </c>
    </row>
    <row r="8" spans="1:3">
      <c r="A8" s="4" t="s">
        <v>497</v>
      </c>
      <c r="B8" s="6" t="n">
        <v>-26100</v>
      </c>
      <c r="C8" s="6" t="n">
        <v>170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80</v>
      </c>
    </row>
    <row r="3" spans="1:3">
      <c r="A3" s="3" t="s">
        <v>499</v>
      </c>
    </row>
    <row r="4" spans="1:3">
      <c r="A4" s="4" t="s">
        <v>500</v>
      </c>
      <c r="B4" s="6" t="n">
        <v>219722</v>
      </c>
      <c r="C4" s="6" t="n">
        <v>239445</v>
      </c>
    </row>
    <row r="5" spans="1:3">
      <c r="A5" s="4" t="s">
        <v>81</v>
      </c>
      <c r="B5" s="5" t="n">
        <v>228302</v>
      </c>
      <c r="C5" s="5" t="n">
        <v>248466</v>
      </c>
    </row>
    <row r="6" spans="1:3">
      <c r="A6" s="4" t="s">
        <v>92</v>
      </c>
      <c r="B6" s="5" t="n">
        <v>-13696</v>
      </c>
      <c r="C6" s="5" t="n">
        <v>0</v>
      </c>
    </row>
    <row r="7" spans="1:3">
      <c r="A7" s="4" t="s">
        <v>501</v>
      </c>
      <c r="B7" s="5" t="n">
        <v>8864</v>
      </c>
      <c r="C7" s="5" t="n">
        <v>16477</v>
      </c>
    </row>
    <row r="8" spans="1:3">
      <c r="A8" s="4" t="s">
        <v>502</v>
      </c>
      <c r="B8" s="5" t="n">
        <v>52</v>
      </c>
      <c r="C8" s="5" t="n">
        <v>59</v>
      </c>
    </row>
    <row r="9" spans="1:3">
      <c r="A9" s="4" t="s">
        <v>90</v>
      </c>
      <c r="B9" s="5" t="n">
        <v>555</v>
      </c>
      <c r="C9" s="5" t="n">
        <v>1232</v>
      </c>
    </row>
    <row r="10" spans="1:3">
      <c r="A10" s="4" t="s">
        <v>298</v>
      </c>
      <c r="B10" s="5" t="n">
        <v>-26100</v>
      </c>
      <c r="C10" s="5" t="n">
        <v>17082</v>
      </c>
    </row>
    <row r="11" spans="1:3">
      <c r="A11" s="4" t="s">
        <v>123</v>
      </c>
      <c r="B11" s="5" t="n">
        <v>0</v>
      </c>
      <c r="C11" s="5" t="n">
        <v>-385</v>
      </c>
    </row>
    <row r="12" spans="1:3">
      <c r="A12" s="4" t="s">
        <v>503</v>
      </c>
      <c r="B12" s="5" t="n">
        <v>584</v>
      </c>
      <c r="C12" s="5" t="n">
        <v>415</v>
      </c>
    </row>
    <row r="13" spans="1:3">
      <c r="A13" s="4" t="s">
        <v>504</v>
      </c>
      <c r="B13" s="5" t="n">
        <v>10538</v>
      </c>
      <c r="C13" s="5" t="n">
        <v>8160</v>
      </c>
    </row>
    <row r="14" spans="1:3">
      <c r="A14" s="4" t="s">
        <v>505</v>
      </c>
      <c r="B14" s="5" t="n">
        <v>-28861</v>
      </c>
      <c r="C14" s="5" t="n">
        <v>23811</v>
      </c>
    </row>
    <row r="15" spans="1:3">
      <c r="A15" s="4" t="s">
        <v>95</v>
      </c>
      <c r="B15" s="5" t="n">
        <v>-6540</v>
      </c>
      <c r="C15" s="5" t="n">
        <v>4026</v>
      </c>
    </row>
    <row r="16" spans="1:3">
      <c r="A16" s="4" t="s">
        <v>96</v>
      </c>
      <c r="B16" s="5" t="n">
        <v>-22321</v>
      </c>
      <c r="C16" s="5" t="n">
        <v>19785</v>
      </c>
    </row>
    <row r="17" spans="1:3">
      <c r="A17" s="4" t="s">
        <v>286</v>
      </c>
    </row>
    <row r="18" spans="1:3">
      <c r="A18" s="3" t="s">
        <v>499</v>
      </c>
    </row>
    <row r="19" spans="1:3">
      <c r="A19" s="4" t="s">
        <v>298</v>
      </c>
      <c r="B19" s="5" t="n">
        <v>26100</v>
      </c>
      <c r="C19" s="5" t="n">
        <v>-17082</v>
      </c>
    </row>
    <row r="20" spans="1:3">
      <c r="A20" s="4" t="s">
        <v>289</v>
      </c>
    </row>
    <row r="21" spans="1:3">
      <c r="A21" s="3" t="s">
        <v>499</v>
      </c>
    </row>
    <row r="22" spans="1:3">
      <c r="A22" s="4" t="s">
        <v>500</v>
      </c>
      <c r="B22" s="5" t="n">
        <v>71261</v>
      </c>
      <c r="C22" s="5" t="n">
        <v>66779</v>
      </c>
    </row>
    <row r="23" spans="1:3">
      <c r="A23" s="4" t="s">
        <v>290</v>
      </c>
      <c r="B23" s="5" t="n">
        <v>-906</v>
      </c>
      <c r="C23" s="5" t="n">
        <v>-1378</v>
      </c>
    </row>
    <row r="24" spans="1:3">
      <c r="A24" s="4" t="s">
        <v>506</v>
      </c>
      <c r="B24" s="5" t="n">
        <v>14189</v>
      </c>
      <c r="C24" s="5" t="n">
        <v>6543</v>
      </c>
    </row>
    <row r="25" spans="1:3">
      <c r="A25" s="4" t="s">
        <v>507</v>
      </c>
      <c r="B25" s="5" t="n">
        <v>-3724</v>
      </c>
      <c r="C25" s="5" t="n">
        <v>-3592</v>
      </c>
    </row>
    <row r="26" spans="1:3">
      <c r="A26" s="4" t="s">
        <v>508</v>
      </c>
      <c r="B26" s="5" t="n">
        <v>10465</v>
      </c>
      <c r="C26" s="5" t="n">
        <v>2951</v>
      </c>
    </row>
    <row r="27" spans="1:3">
      <c r="A27" s="4" t="s">
        <v>509</v>
      </c>
    </row>
    <row r="28" spans="1:3">
      <c r="A28" s="3" t="s">
        <v>499</v>
      </c>
    </row>
    <row r="29" spans="1:3">
      <c r="A29" s="4" t="s">
        <v>500</v>
      </c>
      <c r="B29" s="5" t="n">
        <v>30574</v>
      </c>
      <c r="C29" s="5" t="n">
        <v>33619</v>
      </c>
    </row>
    <row r="30" spans="1:3">
      <c r="A30" s="4" t="s">
        <v>272</v>
      </c>
    </row>
    <row r="31" spans="1:3">
      <c r="A31" s="3" t="s">
        <v>499</v>
      </c>
    </row>
    <row r="32" spans="1:3">
      <c r="A32" s="4" t="s">
        <v>500</v>
      </c>
      <c r="B32" s="5" t="n">
        <v>117887</v>
      </c>
      <c r="C32" s="5" t="n">
        <v>139047</v>
      </c>
    </row>
    <row r="33" spans="1:3">
      <c r="A33" s="4" t="s">
        <v>290</v>
      </c>
      <c r="B33" s="5" t="n">
        <v>-688</v>
      </c>
      <c r="C33" s="5" t="n">
        <v>-40</v>
      </c>
    </row>
    <row r="34" spans="1:3">
      <c r="A34" s="4" t="s">
        <v>92</v>
      </c>
      <c r="B34" s="5" t="n">
        <v>13696</v>
      </c>
      <c r="C34" s="5" t="n">
        <v>0</v>
      </c>
    </row>
    <row r="35" spans="1:3">
      <c r="A35" s="4" t="s">
        <v>273</v>
      </c>
      <c r="B35" s="5" t="n">
        <v>10500</v>
      </c>
    </row>
    <row r="36" spans="1:3">
      <c r="A36" s="4" t="s">
        <v>506</v>
      </c>
      <c r="B36" s="5" t="n">
        <v>11677</v>
      </c>
      <c r="C36" s="5" t="n">
        <v>16166</v>
      </c>
    </row>
    <row r="37" spans="1:3">
      <c r="A37" s="4" t="s">
        <v>507</v>
      </c>
      <c r="B37" s="5" t="n">
        <v>-4113</v>
      </c>
      <c r="C37" s="5" t="n">
        <v>-4081</v>
      </c>
    </row>
    <row r="38" spans="1:3">
      <c r="A38" s="4" t="s">
        <v>508</v>
      </c>
      <c r="B38" s="5" t="n">
        <v>7564</v>
      </c>
      <c r="C38" s="5" t="n">
        <v>12085</v>
      </c>
    </row>
    <row r="39" spans="1:3">
      <c r="A39" s="4" t="s">
        <v>510</v>
      </c>
    </row>
    <row r="40" spans="1:3">
      <c r="A40" s="3" t="s">
        <v>499</v>
      </c>
    </row>
    <row r="41" spans="1:3">
      <c r="A41" s="4" t="s">
        <v>506</v>
      </c>
      <c r="B41" s="5" t="n">
        <v>6553</v>
      </c>
      <c r="C41" s="5" t="n">
        <v>3203</v>
      </c>
    </row>
    <row r="42" spans="1:3">
      <c r="A42" s="4" t="s">
        <v>507</v>
      </c>
      <c r="B42" s="5" t="n">
        <v>-428</v>
      </c>
      <c r="C42" s="5" t="n">
        <v>-344</v>
      </c>
    </row>
    <row r="43" spans="1:3">
      <c r="A43" s="4" t="s">
        <v>508</v>
      </c>
      <c r="B43" s="5" t="n">
        <v>6125</v>
      </c>
      <c r="C43" s="5" t="n">
        <v>2859</v>
      </c>
    </row>
    <row r="44" spans="1:3">
      <c r="A44" s="4" t="s">
        <v>103</v>
      </c>
    </row>
    <row r="45" spans="1:3">
      <c r="A45" s="3" t="s">
        <v>499</v>
      </c>
    </row>
    <row r="46" spans="1:3">
      <c r="A46" s="4" t="s">
        <v>102</v>
      </c>
      <c r="B46" s="5" t="n">
        <v>8580</v>
      </c>
      <c r="C46" s="5" t="n">
        <v>9021</v>
      </c>
    </row>
    <row r="47" spans="1:3">
      <c r="A47" s="4" t="s">
        <v>511</v>
      </c>
    </row>
    <row r="48" spans="1:3">
      <c r="A48" s="3" t="s">
        <v>499</v>
      </c>
    </row>
    <row r="49" spans="1:3">
      <c r="A49" s="4" t="s">
        <v>500</v>
      </c>
      <c r="B49" s="5" t="n">
        <v>41230</v>
      </c>
      <c r="C49" s="5" t="n">
        <v>44855</v>
      </c>
    </row>
    <row r="50" spans="1:3">
      <c r="A50" s="4" t="s">
        <v>512</v>
      </c>
    </row>
    <row r="51" spans="1:3">
      <c r="A51" s="3" t="s">
        <v>499</v>
      </c>
    </row>
    <row r="52" spans="1:3">
      <c r="A52" s="4" t="s">
        <v>500</v>
      </c>
      <c r="B52" s="5" t="n">
        <v>28353</v>
      </c>
      <c r="C52" s="5" t="n">
        <v>19888</v>
      </c>
    </row>
    <row r="53" spans="1:3">
      <c r="A53" s="4" t="s">
        <v>513</v>
      </c>
    </row>
    <row r="54" spans="1:3">
      <c r="A54" s="3" t="s">
        <v>499</v>
      </c>
    </row>
    <row r="55" spans="1:3">
      <c r="A55" s="4" t="s">
        <v>500</v>
      </c>
      <c r="B55" s="5" t="n">
        <v>1678</v>
      </c>
      <c r="C55" s="5" t="n">
        <v>2036</v>
      </c>
    </row>
    <row r="56" spans="1:3">
      <c r="A56" s="4" t="s">
        <v>514</v>
      </c>
    </row>
    <row r="57" spans="1:3">
      <c r="A57" s="3" t="s">
        <v>499</v>
      </c>
    </row>
    <row r="58" spans="1:3">
      <c r="A58" s="4" t="s">
        <v>500</v>
      </c>
      <c r="B58" s="5" t="n">
        <v>71261</v>
      </c>
      <c r="C58" s="5" t="n">
        <v>66779</v>
      </c>
    </row>
    <row r="59" spans="1:3">
      <c r="A59" s="4" t="s">
        <v>515</v>
      </c>
    </row>
    <row r="60" spans="1:3">
      <c r="A60" s="3" t="s">
        <v>499</v>
      </c>
    </row>
    <row r="61" spans="1:3">
      <c r="A61" s="4" t="s">
        <v>500</v>
      </c>
      <c r="B61" s="5" t="n">
        <v>63139</v>
      </c>
      <c r="C61" s="5" t="n">
        <v>69638</v>
      </c>
    </row>
    <row r="62" spans="1:3">
      <c r="A62" s="4" t="s">
        <v>516</v>
      </c>
    </row>
    <row r="63" spans="1:3">
      <c r="A63" s="3" t="s">
        <v>499</v>
      </c>
    </row>
    <row r="64" spans="1:3">
      <c r="A64" s="4" t="s">
        <v>500</v>
      </c>
      <c r="B64" s="5" t="n">
        <v>12549</v>
      </c>
      <c r="C64" s="5" t="n">
        <v>15545</v>
      </c>
    </row>
    <row r="65" spans="1:3">
      <c r="A65" s="4" t="s">
        <v>517</v>
      </c>
    </row>
    <row r="66" spans="1:3">
      <c r="A66" s="3" t="s">
        <v>499</v>
      </c>
    </row>
    <row r="67" spans="1:3">
      <c r="A67" s="4" t="s">
        <v>500</v>
      </c>
      <c r="B67" s="5" t="n">
        <v>7738</v>
      </c>
      <c r="C67" s="5" t="n">
        <v>8573</v>
      </c>
    </row>
    <row r="68" spans="1:3">
      <c r="A68" s="4" t="s">
        <v>518</v>
      </c>
    </row>
    <row r="69" spans="1:3">
      <c r="A69" s="3" t="s">
        <v>499</v>
      </c>
    </row>
    <row r="70" spans="1:3">
      <c r="A70" s="4" t="s">
        <v>500</v>
      </c>
      <c r="B70" s="5" t="n">
        <v>9471</v>
      </c>
      <c r="C70" s="5" t="n">
        <v>12627</v>
      </c>
    </row>
    <row r="71" spans="1:3">
      <c r="A71" s="4" t="s">
        <v>519</v>
      </c>
    </row>
    <row r="72" spans="1:3">
      <c r="A72" s="3" t="s">
        <v>499</v>
      </c>
    </row>
    <row r="73" spans="1:3">
      <c r="A73" s="4" t="s">
        <v>500</v>
      </c>
      <c r="B73" s="5" t="n">
        <v>9815</v>
      </c>
      <c r="C73" s="5" t="n">
        <v>11672</v>
      </c>
    </row>
    <row r="74" spans="1:3">
      <c r="A74" s="4" t="s">
        <v>520</v>
      </c>
    </row>
    <row r="75" spans="1:3">
      <c r="A75" s="3" t="s">
        <v>499</v>
      </c>
    </row>
    <row r="76" spans="1:3">
      <c r="A76" s="4" t="s">
        <v>500</v>
      </c>
      <c r="B76" s="5" t="n">
        <v>7936</v>
      </c>
      <c r="C76" s="5" t="n">
        <v>9923</v>
      </c>
    </row>
    <row r="77" spans="1:3">
      <c r="A77" s="4" t="s">
        <v>521</v>
      </c>
    </row>
    <row r="78" spans="1:3">
      <c r="A78" s="3" t="s">
        <v>499</v>
      </c>
    </row>
    <row r="79" spans="1:3">
      <c r="A79" s="4" t="s">
        <v>500</v>
      </c>
      <c r="B79" s="5" t="n">
        <v>7239</v>
      </c>
      <c r="C79" s="5" t="n">
        <v>11069</v>
      </c>
    </row>
    <row r="80" spans="1:3">
      <c r="A80" s="4" t="s">
        <v>522</v>
      </c>
    </row>
    <row r="81" spans="1:3">
      <c r="A81" s="3" t="s">
        <v>499</v>
      </c>
    </row>
    <row r="82" spans="1:3">
      <c r="A82" s="4" t="s">
        <v>500</v>
      </c>
      <c r="B82" s="5" t="n">
        <v>117887</v>
      </c>
      <c r="C82" s="5" t="n">
        <v>139047</v>
      </c>
    </row>
    <row r="83" spans="1:3">
      <c r="A83" s="4" t="s">
        <v>101</v>
      </c>
    </row>
    <row r="84" spans="1:3">
      <c r="A84" s="3" t="s">
        <v>499</v>
      </c>
    </row>
    <row r="85" spans="1:3">
      <c r="A85" s="4" t="s">
        <v>102</v>
      </c>
      <c r="B85" s="6" t="n">
        <v>175311</v>
      </c>
      <c r="C85" s="6" t="n">
        <v>2006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3</v>
      </c>
      <c r="D1" s="2" t="s">
        <v>80</v>
      </c>
      <c r="E1" s="2" t="s">
        <v>336</v>
      </c>
    </row>
    <row r="2" spans="1:5">
      <c r="A2" s="4" t="s">
        <v>524</v>
      </c>
      <c r="B2" s="6" t="n">
        <v>543700</v>
      </c>
      <c r="C2" s="6" t="n">
        <v>569458</v>
      </c>
    </row>
    <row r="3" spans="1:5">
      <c r="A3" s="4" t="s">
        <v>525</v>
      </c>
      <c r="B3" s="5" t="n">
        <v>84427</v>
      </c>
      <c r="C3" s="5" t="n">
        <v>111788</v>
      </c>
    </row>
    <row r="4" spans="1:5">
      <c r="A4" s="4" t="s">
        <v>143</v>
      </c>
      <c r="B4" s="5" t="n">
        <v>35059</v>
      </c>
      <c r="C4" s="5" t="n">
        <v>31422</v>
      </c>
      <c r="D4" s="6" t="n">
        <v>36302</v>
      </c>
      <c r="E4" s="6" t="n">
        <v>34397</v>
      </c>
    </row>
    <row r="5" spans="1:5">
      <c r="A5" s="4" t="s">
        <v>51</v>
      </c>
      <c r="B5" s="5" t="n">
        <v>663186</v>
      </c>
      <c r="C5" s="5" t="n">
        <v>712668</v>
      </c>
    </row>
    <row r="6" spans="1:5">
      <c r="A6" s="4" t="s">
        <v>289</v>
      </c>
    </row>
    <row r="7" spans="1:5">
      <c r="A7" s="4" t="s">
        <v>51</v>
      </c>
      <c r="B7" s="5" t="n">
        <v>224987</v>
      </c>
      <c r="C7" s="5" t="n">
        <v>230415</v>
      </c>
    </row>
    <row r="8" spans="1:5">
      <c r="A8" s="4" t="s">
        <v>509</v>
      </c>
    </row>
    <row r="9" spans="1:5">
      <c r="A9" s="4" t="s">
        <v>51</v>
      </c>
      <c r="B9" s="5" t="n">
        <v>65869</v>
      </c>
      <c r="C9" s="5" t="n">
        <v>74016</v>
      </c>
    </row>
    <row r="10" spans="1:5">
      <c r="A10" s="4" t="s">
        <v>272</v>
      </c>
    </row>
    <row r="11" spans="1:5">
      <c r="A11" s="4" t="s">
        <v>51</v>
      </c>
      <c r="B11" s="6" t="n">
        <v>252844</v>
      </c>
      <c r="C11" s="6" t="n">
        <v>2650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80</v>
      </c>
    </row>
    <row r="3" spans="1:3">
      <c r="A3" s="3" t="s">
        <v>527</v>
      </c>
    </row>
    <row r="4" spans="1:3">
      <c r="A4" s="4" t="s">
        <v>528</v>
      </c>
      <c r="B4" s="6" t="n">
        <v>219722</v>
      </c>
      <c r="C4" s="6" t="n">
        <v>239445</v>
      </c>
    </row>
    <row r="5" spans="1:3">
      <c r="A5" s="4" t="s">
        <v>529</v>
      </c>
    </row>
    <row r="6" spans="1:3">
      <c r="A6" s="3" t="s">
        <v>527</v>
      </c>
    </row>
    <row r="7" spans="1:3">
      <c r="A7" s="4" t="s">
        <v>528</v>
      </c>
      <c r="B7" s="5" t="n">
        <v>146183</v>
      </c>
      <c r="C7" s="5" t="n">
        <v>172254</v>
      </c>
    </row>
    <row r="8" spans="1:3">
      <c r="A8" s="4" t="s">
        <v>289</v>
      </c>
    </row>
    <row r="9" spans="1:3">
      <c r="A9" s="3" t="s">
        <v>527</v>
      </c>
    </row>
    <row r="10" spans="1:3">
      <c r="A10" s="4" t="s">
        <v>528</v>
      </c>
      <c r="B10" s="5" t="n">
        <v>71261</v>
      </c>
      <c r="C10" s="5" t="n">
        <v>66779</v>
      </c>
    </row>
    <row r="11" spans="1:3">
      <c r="A11" s="4" t="s">
        <v>530</v>
      </c>
    </row>
    <row r="12" spans="1:3">
      <c r="A12" s="3" t="s">
        <v>527</v>
      </c>
    </row>
    <row r="13" spans="1:3">
      <c r="A13" s="4" t="s">
        <v>528</v>
      </c>
      <c r="B13" s="5" t="n">
        <v>41230</v>
      </c>
      <c r="C13" s="5" t="n">
        <v>44855</v>
      </c>
    </row>
    <row r="14" spans="1:3">
      <c r="A14" s="4" t="s">
        <v>531</v>
      </c>
    </row>
    <row r="15" spans="1:3">
      <c r="A15" s="3" t="s">
        <v>527</v>
      </c>
    </row>
    <row r="16" spans="1:3">
      <c r="A16" s="4" t="s">
        <v>528</v>
      </c>
      <c r="B16" s="5" t="n">
        <v>28353</v>
      </c>
      <c r="C16" s="5" t="n">
        <v>19888</v>
      </c>
    </row>
    <row r="17" spans="1:3">
      <c r="A17" s="4" t="s">
        <v>532</v>
      </c>
    </row>
    <row r="18" spans="1:3">
      <c r="A18" s="3" t="s">
        <v>527</v>
      </c>
    </row>
    <row r="19" spans="1:3">
      <c r="A19" s="4" t="s">
        <v>528</v>
      </c>
      <c r="B19" s="5" t="n">
        <v>1678</v>
      </c>
      <c r="C19" s="5" t="n">
        <v>2036</v>
      </c>
    </row>
    <row r="20" spans="1:3">
      <c r="A20" s="4" t="s">
        <v>533</v>
      </c>
    </row>
    <row r="21" spans="1:3">
      <c r="A21" s="3" t="s">
        <v>527</v>
      </c>
    </row>
    <row r="22" spans="1:3">
      <c r="A22" s="4" t="s">
        <v>528</v>
      </c>
      <c r="B22" s="5" t="n">
        <v>71261</v>
      </c>
      <c r="C22" s="5" t="n">
        <v>66779</v>
      </c>
    </row>
    <row r="23" spans="1:3">
      <c r="A23" s="4" t="s">
        <v>509</v>
      </c>
    </row>
    <row r="24" spans="1:3">
      <c r="A24" s="3" t="s">
        <v>527</v>
      </c>
    </row>
    <row r="25" spans="1:3">
      <c r="A25" s="4" t="s">
        <v>528</v>
      </c>
      <c r="B25" s="5" t="n">
        <v>30574</v>
      </c>
      <c r="C25" s="5" t="n">
        <v>33619</v>
      </c>
    </row>
    <row r="26" spans="1:3">
      <c r="A26" s="4" t="s">
        <v>272</v>
      </c>
    </row>
    <row r="27" spans="1:3">
      <c r="A27" s="3" t="s">
        <v>527</v>
      </c>
    </row>
    <row r="28" spans="1:3">
      <c r="A28" s="4" t="s">
        <v>528</v>
      </c>
      <c r="B28" s="5" t="n">
        <v>117887</v>
      </c>
      <c r="C28" s="5" t="n">
        <v>139047</v>
      </c>
    </row>
    <row r="29" spans="1:3">
      <c r="A29" s="4" t="s">
        <v>534</v>
      </c>
    </row>
    <row r="30" spans="1:3">
      <c r="A30" s="3" t="s">
        <v>527</v>
      </c>
    </row>
    <row r="31" spans="1:3">
      <c r="A31" s="4" t="s">
        <v>528</v>
      </c>
      <c r="B31" s="5" t="n">
        <v>63139</v>
      </c>
      <c r="C31" s="5" t="n">
        <v>69638</v>
      </c>
    </row>
    <row r="32" spans="1:3">
      <c r="A32" s="4" t="s">
        <v>535</v>
      </c>
    </row>
    <row r="33" spans="1:3">
      <c r="A33" s="3" t="s">
        <v>527</v>
      </c>
    </row>
    <row r="34" spans="1:3">
      <c r="A34" s="4" t="s">
        <v>528</v>
      </c>
      <c r="B34" s="5" t="n">
        <v>12549</v>
      </c>
      <c r="C34" s="5" t="n">
        <v>15545</v>
      </c>
    </row>
    <row r="35" spans="1:3">
      <c r="A35" s="4" t="s">
        <v>536</v>
      </c>
    </row>
    <row r="36" spans="1:3">
      <c r="A36" s="3" t="s">
        <v>527</v>
      </c>
    </row>
    <row r="37" spans="1:3">
      <c r="A37" s="4" t="s">
        <v>528</v>
      </c>
      <c r="B37" s="5" t="n">
        <v>7738</v>
      </c>
      <c r="C37" s="5" t="n">
        <v>8573</v>
      </c>
    </row>
    <row r="38" spans="1:3">
      <c r="A38" s="4" t="s">
        <v>537</v>
      </c>
    </row>
    <row r="39" spans="1:3">
      <c r="A39" s="3" t="s">
        <v>527</v>
      </c>
    </row>
    <row r="40" spans="1:3">
      <c r="A40" s="4" t="s">
        <v>528</v>
      </c>
      <c r="B40" s="5" t="n">
        <v>9471</v>
      </c>
      <c r="C40" s="5" t="n">
        <v>12627</v>
      </c>
    </row>
    <row r="41" spans="1:3">
      <c r="A41" s="4" t="s">
        <v>538</v>
      </c>
    </row>
    <row r="42" spans="1:3">
      <c r="A42" s="3" t="s">
        <v>527</v>
      </c>
    </row>
    <row r="43" spans="1:3">
      <c r="A43" s="4" t="s">
        <v>528</v>
      </c>
      <c r="B43" s="5" t="n">
        <v>9815</v>
      </c>
      <c r="C43" s="5" t="n">
        <v>11672</v>
      </c>
    </row>
    <row r="44" spans="1:3">
      <c r="A44" s="4" t="s">
        <v>539</v>
      </c>
    </row>
    <row r="45" spans="1:3">
      <c r="A45" s="3" t="s">
        <v>527</v>
      </c>
    </row>
    <row r="46" spans="1:3">
      <c r="A46" s="4" t="s">
        <v>528</v>
      </c>
      <c r="B46" s="5" t="n">
        <v>117887</v>
      </c>
      <c r="C46" s="5" t="n">
        <v>139047</v>
      </c>
    </row>
    <row r="47" spans="1:3">
      <c r="A47" s="4" t="s">
        <v>540</v>
      </c>
    </row>
    <row r="48" spans="1:3">
      <c r="A48" s="3" t="s">
        <v>527</v>
      </c>
    </row>
    <row r="49" spans="1:3">
      <c r="A49" s="4" t="s">
        <v>528</v>
      </c>
      <c r="B49" s="5" t="n">
        <v>7936</v>
      </c>
      <c r="C49" s="5" t="n">
        <v>9923</v>
      </c>
    </row>
    <row r="50" spans="1:3">
      <c r="A50" s="4" t="s">
        <v>541</v>
      </c>
    </row>
    <row r="51" spans="1:3">
      <c r="A51" s="3" t="s">
        <v>527</v>
      </c>
    </row>
    <row r="52" spans="1:3">
      <c r="A52" s="4" t="s">
        <v>528</v>
      </c>
      <c r="B52" s="5" t="n">
        <v>7239</v>
      </c>
      <c r="C52" s="5" t="n">
        <v>11069</v>
      </c>
    </row>
    <row r="53" spans="1:3">
      <c r="A53" s="4" t="s">
        <v>542</v>
      </c>
    </row>
    <row r="54" spans="1:3">
      <c r="A54" s="3" t="s">
        <v>527</v>
      </c>
    </row>
    <row r="55" spans="1:3">
      <c r="A55" s="4" t="s">
        <v>528</v>
      </c>
      <c r="B55" s="5" t="n">
        <v>22164</v>
      </c>
      <c r="C55" s="5" t="n">
        <v>13493</v>
      </c>
    </row>
    <row r="56" spans="1:3">
      <c r="A56" s="4" t="s">
        <v>543</v>
      </c>
    </row>
    <row r="57" spans="1:3">
      <c r="A57" s="3" t="s">
        <v>527</v>
      </c>
    </row>
    <row r="58" spans="1:3">
      <c r="A58" s="4" t="s">
        <v>528</v>
      </c>
      <c r="B58" s="5" t="n">
        <v>4898</v>
      </c>
      <c r="C58" s="5" t="n">
        <v>3605</v>
      </c>
    </row>
    <row r="59" spans="1:3">
      <c r="A59" s="4" t="s">
        <v>544</v>
      </c>
    </row>
    <row r="60" spans="1:3">
      <c r="A60" s="3" t="s">
        <v>527</v>
      </c>
    </row>
    <row r="61" spans="1:3">
      <c r="A61" s="4" t="s">
        <v>528</v>
      </c>
      <c r="B61" s="5" t="n">
        <v>1501</v>
      </c>
      <c r="C61" s="5" t="n">
        <v>1360</v>
      </c>
    </row>
    <row r="62" spans="1:3">
      <c r="A62" s="4" t="s">
        <v>545</v>
      </c>
    </row>
    <row r="63" spans="1:3">
      <c r="A63" s="3" t="s">
        <v>527</v>
      </c>
    </row>
    <row r="64" spans="1:3">
      <c r="A64" s="4" t="s">
        <v>528</v>
      </c>
      <c r="B64" s="5" t="n">
        <v>3134</v>
      </c>
      <c r="C64" s="5" t="n">
        <v>2867</v>
      </c>
    </row>
    <row r="65" spans="1:3">
      <c r="A65" s="4" t="s">
        <v>546</v>
      </c>
    </row>
    <row r="66" spans="1:3">
      <c r="A66" s="3" t="s">
        <v>527</v>
      </c>
    </row>
    <row r="67" spans="1:3">
      <c r="A67" s="4" t="s">
        <v>528</v>
      </c>
      <c r="B67" s="5" t="n">
        <v>25948</v>
      </c>
      <c r="C67" s="5" t="n">
        <v>28138</v>
      </c>
    </row>
    <row r="68" spans="1:3">
      <c r="A68" s="4" t="s">
        <v>547</v>
      </c>
    </row>
    <row r="69" spans="1:3">
      <c r="A69" s="3" t="s">
        <v>527</v>
      </c>
    </row>
    <row r="70" spans="1:3">
      <c r="A70" s="4" t="s">
        <v>528</v>
      </c>
      <c r="B70" s="5" t="n">
        <v>7885</v>
      </c>
      <c r="C70" s="5" t="n">
        <v>9587</v>
      </c>
    </row>
    <row r="71" spans="1:3">
      <c r="A71" s="4" t="s">
        <v>548</v>
      </c>
    </row>
    <row r="72" spans="1:3">
      <c r="A72" s="3" t="s">
        <v>527</v>
      </c>
    </row>
    <row r="73" spans="1:3">
      <c r="A73" s="4" t="s">
        <v>528</v>
      </c>
      <c r="B73" s="5" t="n">
        <v>6604</v>
      </c>
      <c r="C73" s="5" t="n">
        <v>6834</v>
      </c>
    </row>
    <row r="74" spans="1:3">
      <c r="A74" s="4" t="s">
        <v>549</v>
      </c>
    </row>
    <row r="75" spans="1:3">
      <c r="A75" s="3" t="s">
        <v>527</v>
      </c>
    </row>
    <row r="76" spans="1:3">
      <c r="A76" s="4" t="s">
        <v>528</v>
      </c>
      <c r="B76" s="5" t="n">
        <v>0</v>
      </c>
      <c r="C76" s="5" t="n">
        <v>230</v>
      </c>
    </row>
    <row r="77" spans="1:3">
      <c r="A77" s="4" t="s">
        <v>550</v>
      </c>
    </row>
    <row r="78" spans="1:3">
      <c r="A78" s="3" t="s">
        <v>527</v>
      </c>
    </row>
    <row r="79" spans="1:3">
      <c r="A79" s="4" t="s">
        <v>528</v>
      </c>
      <c r="B79" s="6" t="n">
        <v>1405</v>
      </c>
      <c r="C79" s="6" t="n">
        <v>10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80</v>
      </c>
    </row>
    <row r="3" spans="1:3">
      <c r="A3" s="3" t="s">
        <v>552</v>
      </c>
    </row>
    <row r="4" spans="1:3">
      <c r="A4" s="4" t="s">
        <v>553</v>
      </c>
      <c r="B4" s="6" t="n">
        <v>573000</v>
      </c>
      <c r="C4" s="6" t="n">
        <v>465000</v>
      </c>
    </row>
    <row r="5" spans="1:3">
      <c r="A5" s="4" t="s">
        <v>554</v>
      </c>
      <c r="B5" s="4" t="s">
        <v>555</v>
      </c>
      <c r="C5" s="4" t="s">
        <v>556</v>
      </c>
    </row>
    <row r="6" spans="1:3">
      <c r="A6" s="4" t="s">
        <v>557</v>
      </c>
      <c r="B6" s="6" t="n">
        <v>-278000</v>
      </c>
      <c r="C6" s="6" t="n">
        <v>-86000</v>
      </c>
    </row>
    <row r="7" spans="1:3">
      <c r="A7" s="4" t="s">
        <v>558</v>
      </c>
      <c r="B7" s="6" t="n">
        <v>-6061000</v>
      </c>
      <c r="C7" s="6" t="n">
        <v>5000000</v>
      </c>
    </row>
    <row r="8" spans="1:3">
      <c r="A8" s="4" t="s">
        <v>559</v>
      </c>
      <c r="B8" s="4" t="s">
        <v>560</v>
      </c>
      <c r="C8" s="4" t="s">
        <v>561</v>
      </c>
    </row>
    <row r="9" spans="1:3">
      <c r="A9" s="4" t="s">
        <v>562</v>
      </c>
      <c r="B9" s="6" t="n">
        <v>-136000</v>
      </c>
      <c r="C9" s="6" t="n">
        <v>-253000</v>
      </c>
    </row>
    <row r="10" spans="1:3">
      <c r="A10" s="4" t="s">
        <v>563</v>
      </c>
      <c r="B10" s="4" t="s">
        <v>564</v>
      </c>
      <c r="C10" s="4" t="s">
        <v>564</v>
      </c>
    </row>
    <row r="11" spans="1:3">
      <c r="A11" s="4" t="s">
        <v>565</v>
      </c>
      <c r="B11" s="6" t="n">
        <v>1130000</v>
      </c>
      <c r="C11" s="6" t="n">
        <v>329000</v>
      </c>
    </row>
    <row r="12" spans="1:3">
      <c r="A12" s="4" t="s">
        <v>566</v>
      </c>
      <c r="B12" s="5" t="n">
        <v>0</v>
      </c>
      <c r="C12" s="5" t="n">
        <v>-194000</v>
      </c>
    </row>
    <row r="13" spans="1:3">
      <c r="A13" s="4" t="s">
        <v>567</v>
      </c>
      <c r="B13" s="6" t="n">
        <v>-1430000</v>
      </c>
      <c r="C13" s="6" t="n">
        <v>436000</v>
      </c>
    </row>
    <row r="14" spans="1:3">
      <c r="A14" s="4" t="s">
        <v>568</v>
      </c>
      <c r="B14" s="4" t="s">
        <v>569</v>
      </c>
      <c r="C14" s="4" t="s">
        <v>570</v>
      </c>
    </row>
    <row r="15" spans="1:3">
      <c r="A15" s="4" t="s">
        <v>571</v>
      </c>
      <c r="B15" s="6" t="n">
        <v>-261000</v>
      </c>
      <c r="C15" s="6" t="n">
        <v>180000</v>
      </c>
    </row>
    <row r="16" spans="1:3">
      <c r="A16" s="4" t="s">
        <v>572</v>
      </c>
      <c r="B16" s="4" t="s">
        <v>573</v>
      </c>
      <c r="C16" s="4" t="s">
        <v>573</v>
      </c>
    </row>
    <row r="17" spans="1:3">
      <c r="A17" s="4" t="s">
        <v>574</v>
      </c>
      <c r="B17" s="6" t="n">
        <v>252000</v>
      </c>
      <c r="C17" s="6" t="n">
        <v>-133000</v>
      </c>
    </row>
    <row r="18" spans="1:3">
      <c r="A18" s="4" t="s">
        <v>575</v>
      </c>
      <c r="B18" s="4" t="s">
        <v>576</v>
      </c>
      <c r="C18" s="4" t="s">
        <v>577</v>
      </c>
    </row>
    <row r="19" spans="1:3">
      <c r="A19" s="4" t="s">
        <v>578</v>
      </c>
      <c r="B19" s="6" t="n">
        <v>232000</v>
      </c>
      <c r="C19" s="6" t="n">
        <v>73000</v>
      </c>
    </row>
    <row r="20" spans="1:3">
      <c r="A20" s="4" t="s">
        <v>579</v>
      </c>
      <c r="B20" s="4" t="s">
        <v>386</v>
      </c>
      <c r="C20" s="4" t="s">
        <v>580</v>
      </c>
    </row>
    <row r="21" spans="1:3">
      <c r="A21" s="4" t="s">
        <v>581</v>
      </c>
      <c r="B21" s="4" t="s">
        <v>580</v>
      </c>
      <c r="C21" s="4" t="s">
        <v>582</v>
      </c>
    </row>
    <row r="22" spans="1:3">
      <c r="A22" s="4" t="s">
        <v>583</v>
      </c>
      <c r="B22" s="4" t="s">
        <v>584</v>
      </c>
      <c r="C22" s="4" t="s">
        <v>585</v>
      </c>
    </row>
    <row r="23" spans="1:3">
      <c r="A23" s="4" t="s">
        <v>586</v>
      </c>
      <c r="B23" s="6" t="n">
        <v>40000</v>
      </c>
      <c r="C23" s="6" t="n">
        <v>0</v>
      </c>
    </row>
    <row r="24" spans="1:3">
      <c r="A24" s="4" t="s">
        <v>587</v>
      </c>
      <c r="B24" s="4" t="s">
        <v>588</v>
      </c>
      <c r="C24" s="4" t="s">
        <v>386</v>
      </c>
    </row>
    <row r="25" spans="1:3">
      <c r="A25" s="4" t="s">
        <v>589</v>
      </c>
      <c r="B25" s="6" t="n">
        <v>-6540000</v>
      </c>
      <c r="C25" s="6" t="n">
        <v>4026000</v>
      </c>
    </row>
    <row r="26" spans="1:3">
      <c r="A26" s="4" t="s">
        <v>329</v>
      </c>
      <c r="B26" s="5" t="n">
        <v>-6540000</v>
      </c>
      <c r="C26" s="5" t="n">
        <v>4026000</v>
      </c>
    </row>
    <row r="27" spans="1:3">
      <c r="A27" s="4" t="s">
        <v>92</v>
      </c>
      <c r="B27" s="6" t="n">
        <v>13696000</v>
      </c>
      <c r="C27" s="6" t="n">
        <v>0</v>
      </c>
    </row>
    <row r="28" spans="1:3">
      <c r="A28" s="4" t="s">
        <v>590</v>
      </c>
      <c r="B28" s="4" t="s">
        <v>591</v>
      </c>
      <c r="C28" s="4" t="s">
        <v>592</v>
      </c>
    </row>
    <row r="29" spans="1:3">
      <c r="A29" s="4" t="s">
        <v>593</v>
      </c>
      <c r="B29" s="6" t="n">
        <v>-28861000</v>
      </c>
      <c r="C29" s="6" t="n">
        <v>23811000</v>
      </c>
    </row>
    <row r="30" spans="1:3">
      <c r="A30" s="4" t="s">
        <v>594</v>
      </c>
      <c r="B30" s="6" t="n">
        <v>-601000</v>
      </c>
      <c r="C30" s="5" t="n">
        <v>0</v>
      </c>
    </row>
    <row r="31" spans="1:3">
      <c r="A31" s="4" t="s">
        <v>595</v>
      </c>
    </row>
    <row r="32" spans="1:3">
      <c r="A32" s="3" t="s">
        <v>552</v>
      </c>
    </row>
    <row r="33" spans="1:3">
      <c r="A33" s="4" t="s">
        <v>596</v>
      </c>
      <c r="B33" s="4" t="s">
        <v>597</v>
      </c>
    </row>
    <row r="34" spans="1:3">
      <c r="A34" s="4" t="s">
        <v>598</v>
      </c>
      <c r="B34" s="4" t="s">
        <v>599</v>
      </c>
    </row>
    <row r="35" spans="1:3">
      <c r="A35" s="4" t="s">
        <v>600</v>
      </c>
      <c r="B35" s="4" t="s">
        <v>601</v>
      </c>
    </row>
    <row r="36" spans="1:3">
      <c r="A36" s="4" t="s">
        <v>510</v>
      </c>
    </row>
    <row r="37" spans="1:3">
      <c r="A37" s="3" t="s">
        <v>552</v>
      </c>
    </row>
    <row r="38" spans="1:3">
      <c r="A38" s="4" t="s">
        <v>602</v>
      </c>
      <c r="B38" s="6" t="n">
        <v>1400000</v>
      </c>
      <c r="C38" s="6" t="n">
        <v>400000</v>
      </c>
    </row>
    <row r="39" spans="1:3">
      <c r="A39" s="4" t="s">
        <v>428</v>
      </c>
    </row>
    <row r="40" spans="1:3">
      <c r="A40" s="3" t="s">
        <v>552</v>
      </c>
    </row>
    <row r="41" spans="1:3">
      <c r="A41" s="4" t="s">
        <v>603</v>
      </c>
      <c r="B41" s="4" t="s">
        <v>604</v>
      </c>
    </row>
    <row r="42" spans="1:3">
      <c r="A42" s="4" t="s">
        <v>605</v>
      </c>
      <c r="B42" s="4" t="s">
        <v>6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80</v>
      </c>
    </row>
    <row r="3" spans="1:3">
      <c r="A3" s="3" t="s">
        <v>205</v>
      </c>
    </row>
    <row r="4" spans="1:3">
      <c r="A4" s="4" t="s">
        <v>558</v>
      </c>
      <c r="B4" s="6" t="n">
        <v>-6061000</v>
      </c>
      <c r="C4" s="6" t="n">
        <v>5000000</v>
      </c>
    </row>
    <row r="5" spans="1:3">
      <c r="A5" s="4" t="s">
        <v>608</v>
      </c>
      <c r="B5" s="4" t="s">
        <v>564</v>
      </c>
      <c r="C5" s="4" t="s">
        <v>564</v>
      </c>
    </row>
    <row r="6" spans="1:3">
      <c r="A6" s="4" t="s">
        <v>565</v>
      </c>
      <c r="B6" s="6" t="n">
        <v>1130000</v>
      </c>
      <c r="C6" s="6" t="n">
        <v>329000</v>
      </c>
    </row>
    <row r="7" spans="1:3">
      <c r="A7" s="4" t="s">
        <v>609</v>
      </c>
      <c r="B7" s="4" t="s">
        <v>573</v>
      </c>
      <c r="C7" s="4" t="s">
        <v>573</v>
      </c>
    </row>
    <row r="8" spans="1:3">
      <c r="A8" s="4" t="s">
        <v>594</v>
      </c>
      <c r="B8" s="6" t="n">
        <v>-601000</v>
      </c>
      <c r="C8" s="6" t="n">
        <v>0</v>
      </c>
    </row>
    <row r="9" spans="1:3">
      <c r="A9" s="4" t="s">
        <v>586</v>
      </c>
      <c r="B9" s="5" t="n">
        <v>40000</v>
      </c>
      <c r="C9" s="5" t="n">
        <v>0</v>
      </c>
    </row>
    <row r="10" spans="1:3">
      <c r="A10" s="4" t="s">
        <v>557</v>
      </c>
      <c r="B10" s="6" t="n">
        <v>-278000</v>
      </c>
      <c r="C10" s="6" t="n">
        <v>-86000</v>
      </c>
    </row>
    <row r="11" spans="1:3">
      <c r="A11" s="4" t="s">
        <v>610</v>
      </c>
      <c r="B11" s="4" t="s">
        <v>611</v>
      </c>
      <c r="C11" s="4" t="s">
        <v>386</v>
      </c>
    </row>
    <row r="12" spans="1:3">
      <c r="A12" s="4" t="s">
        <v>612</v>
      </c>
      <c r="B12" s="4" t="s">
        <v>580</v>
      </c>
      <c r="C12" s="4" t="s">
        <v>582</v>
      </c>
    </row>
    <row r="13" spans="1:3">
      <c r="A13" s="4" t="s">
        <v>613</v>
      </c>
      <c r="B13" s="4" t="s">
        <v>584</v>
      </c>
      <c r="C13" s="4" t="s">
        <v>585</v>
      </c>
    </row>
    <row r="14" spans="1:3">
      <c r="A14" s="4" t="s">
        <v>614</v>
      </c>
      <c r="B14" s="4" t="s">
        <v>615</v>
      </c>
      <c r="C14" s="4" t="s">
        <v>616</v>
      </c>
    </row>
    <row r="15" spans="1:3">
      <c r="A15" s="4" t="s">
        <v>617</v>
      </c>
      <c r="B15" s="4" t="s">
        <v>569</v>
      </c>
      <c r="C15" s="4" t="s">
        <v>570</v>
      </c>
    </row>
    <row r="16" spans="1:3">
      <c r="A16" s="4" t="s">
        <v>571</v>
      </c>
      <c r="B16" s="6" t="n">
        <v>-261000</v>
      </c>
      <c r="C16" s="6" t="n">
        <v>180000</v>
      </c>
    </row>
    <row r="17" spans="1:3">
      <c r="A17" s="4" t="s">
        <v>618</v>
      </c>
      <c r="B17" s="4" t="s">
        <v>560</v>
      </c>
      <c r="C17" s="4" t="s">
        <v>561</v>
      </c>
    </row>
    <row r="18" spans="1:3">
      <c r="A18" s="4" t="s">
        <v>619</v>
      </c>
      <c r="B18" s="6" t="n">
        <v>0</v>
      </c>
      <c r="C18" s="6" t="n">
        <v>-919000</v>
      </c>
    </row>
    <row r="19" spans="1:3">
      <c r="A19" s="4" t="s">
        <v>620</v>
      </c>
      <c r="B19" s="4" t="s">
        <v>386</v>
      </c>
      <c r="C19" s="4" t="s">
        <v>569</v>
      </c>
    </row>
    <row r="20" spans="1:3">
      <c r="A20" s="4" t="s">
        <v>562</v>
      </c>
      <c r="B20" s="6" t="n">
        <v>-136000</v>
      </c>
      <c r="C20" s="6" t="n">
        <v>-253000</v>
      </c>
    </row>
    <row r="21" spans="1:3">
      <c r="A21" s="4" t="s">
        <v>621</v>
      </c>
      <c r="B21" s="4" t="s">
        <v>588</v>
      </c>
      <c r="C21" s="4" t="s">
        <v>386</v>
      </c>
    </row>
    <row r="22" spans="1:3">
      <c r="A22" s="4" t="s">
        <v>589</v>
      </c>
      <c r="B22" s="6" t="n">
        <v>6540000</v>
      </c>
      <c r="C22" s="6" t="n">
        <v>-4026000</v>
      </c>
    </row>
    <row r="23" spans="1:3">
      <c r="A23" s="4" t="s">
        <v>622</v>
      </c>
      <c r="B23" s="4" t="s">
        <v>623</v>
      </c>
      <c r="C23" s="4" t="s">
        <v>624</v>
      </c>
    </row>
    <row r="24" spans="1:3">
      <c r="A24" s="4" t="s">
        <v>574</v>
      </c>
      <c r="B24" s="6" t="n">
        <v>252000</v>
      </c>
      <c r="C24" s="6" t="n">
        <v>-133000</v>
      </c>
    </row>
    <row r="25" spans="1:3">
      <c r="A25" s="4" t="s">
        <v>575</v>
      </c>
      <c r="B25" s="4" t="s">
        <v>576</v>
      </c>
      <c r="C25" s="4" t="s">
        <v>577</v>
      </c>
    </row>
    <row r="26" spans="1:3">
      <c r="A26" s="4" t="s">
        <v>578</v>
      </c>
      <c r="B26" s="6" t="n">
        <v>232000</v>
      </c>
      <c r="C26" s="6" t="n">
        <v>73000</v>
      </c>
    </row>
    <row r="27" spans="1:3">
      <c r="A27" s="4" t="s">
        <v>566</v>
      </c>
      <c r="B27" s="6" t="n">
        <v>0</v>
      </c>
      <c r="C27" s="6" t="n">
        <v>-194000</v>
      </c>
    </row>
    <row r="28" spans="1:3">
      <c r="A28" s="4" t="s">
        <v>579</v>
      </c>
      <c r="B28" s="4" t="s">
        <v>386</v>
      </c>
      <c r="C28" s="4" t="s">
        <v>580</v>
      </c>
    </row>
    <row r="29" spans="1:3">
      <c r="A29" s="4" t="s">
        <v>567</v>
      </c>
      <c r="B29" s="6" t="n">
        <v>-1430000</v>
      </c>
      <c r="C29" s="6" t="n">
        <v>436000</v>
      </c>
    </row>
    <row r="30" spans="1:3">
      <c r="A30" s="4" t="s">
        <v>553</v>
      </c>
      <c r="B30" s="6" t="n">
        <v>573000</v>
      </c>
      <c r="C30" s="6" t="n">
        <v>465000</v>
      </c>
    </row>
    <row r="31" spans="1:3">
      <c r="A31" s="4" t="s">
        <v>554</v>
      </c>
      <c r="B31" s="4" t="s">
        <v>555</v>
      </c>
      <c r="C31" s="4" t="s">
        <v>5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626</v>
      </c>
    </row>
    <row r="3" spans="1:3">
      <c r="A3" s="4" t="s">
        <v>45</v>
      </c>
      <c r="B3" s="6" t="n">
        <v>18559</v>
      </c>
      <c r="C3" s="6" t="n">
        <v>19220</v>
      </c>
    </row>
    <row r="4" spans="1:3">
      <c r="A4" s="4" t="s">
        <v>34</v>
      </c>
      <c r="B4" s="6" t="n">
        <v>17010</v>
      </c>
      <c r="C4" s="6" t="n">
        <v>17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0</v>
      </c>
    </row>
    <row r="3" spans="1:3">
      <c r="A3" s="3" t="s">
        <v>105</v>
      </c>
    </row>
    <row r="4" spans="1:3">
      <c r="A4" s="4" t="s">
        <v>112</v>
      </c>
      <c r="B4" s="6" t="n">
        <v>-1283</v>
      </c>
      <c r="C4" s="6" t="n">
        <v>0</v>
      </c>
    </row>
    <row r="5" spans="1:3">
      <c r="A5" s="4" t="s">
        <v>113</v>
      </c>
      <c r="B5" s="5" t="n">
        <v>-1226</v>
      </c>
      <c r="C5" s="5" t="n">
        <v>83</v>
      </c>
    </row>
    <row r="6" spans="1:3">
      <c r="A6" s="4" t="s">
        <v>114</v>
      </c>
      <c r="B6" s="6" t="n">
        <v>836</v>
      </c>
      <c r="C6" s="6" t="n">
        <v>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0</v>
      </c>
    </row>
    <row r="3" spans="1:3">
      <c r="A3" s="3" t="s">
        <v>116</v>
      </c>
    </row>
    <row r="4" spans="1:3">
      <c r="A4" s="4" t="s">
        <v>96</v>
      </c>
      <c r="B4" s="6" t="n">
        <v>-22321</v>
      </c>
      <c r="C4" s="6" t="n">
        <v>19785</v>
      </c>
    </row>
    <row r="5" spans="1:3">
      <c r="A5" s="3" t="s">
        <v>117</v>
      </c>
    </row>
    <row r="6" spans="1:3">
      <c r="A6" s="4" t="s">
        <v>118</v>
      </c>
      <c r="B6" s="5" t="n">
        <v>7557</v>
      </c>
      <c r="C6" s="5" t="n">
        <v>7168</v>
      </c>
    </row>
    <row r="7" spans="1:3">
      <c r="A7" s="4" t="s">
        <v>88</v>
      </c>
      <c r="B7" s="5" t="n">
        <v>758</v>
      </c>
      <c r="C7" s="5" t="n">
        <v>891</v>
      </c>
    </row>
    <row r="8" spans="1:3">
      <c r="A8" s="4" t="s">
        <v>119</v>
      </c>
      <c r="B8" s="5" t="n">
        <v>696</v>
      </c>
      <c r="C8" s="5" t="n">
        <v>632</v>
      </c>
    </row>
    <row r="9" spans="1:3">
      <c r="A9" s="4" t="s">
        <v>120</v>
      </c>
      <c r="B9" s="5" t="n">
        <v>-1967</v>
      </c>
      <c r="C9" s="5" t="n">
        <v>-1724</v>
      </c>
    </row>
    <row r="10" spans="1:3">
      <c r="A10" s="4" t="s">
        <v>59</v>
      </c>
      <c r="B10" s="5" t="n">
        <v>-9804</v>
      </c>
      <c r="C10" s="5" t="n">
        <v>2410</v>
      </c>
    </row>
    <row r="11" spans="1:3">
      <c r="A11" s="4" t="s">
        <v>89</v>
      </c>
      <c r="B11" s="5" t="n">
        <v>3567</v>
      </c>
      <c r="C11" s="5" t="n">
        <v>2415</v>
      </c>
    </row>
    <row r="12" spans="1:3">
      <c r="A12" s="4" t="s">
        <v>121</v>
      </c>
      <c r="B12" s="5" t="n">
        <v>-26100</v>
      </c>
      <c r="C12" s="5" t="n">
        <v>17082</v>
      </c>
    </row>
    <row r="13" spans="1:3">
      <c r="A13" s="4" t="s">
        <v>122</v>
      </c>
      <c r="B13" s="5" t="n">
        <v>0</v>
      </c>
      <c r="C13" s="5" t="n">
        <v>421</v>
      </c>
    </row>
    <row r="14" spans="1:3">
      <c r="A14" s="4" t="s">
        <v>123</v>
      </c>
      <c r="B14" s="5" t="n">
        <v>0</v>
      </c>
      <c r="C14" s="5" t="n">
        <v>-385</v>
      </c>
    </row>
    <row r="15" spans="1:3">
      <c r="A15" s="3" t="s">
        <v>124</v>
      </c>
    </row>
    <row r="16" spans="1:3">
      <c r="A16" s="4" t="s">
        <v>125</v>
      </c>
      <c r="B16" s="5" t="n">
        <v>-2849</v>
      </c>
      <c r="C16" s="5" t="n">
        <v>1595</v>
      </c>
    </row>
    <row r="17" spans="1:3">
      <c r="A17" s="4" t="s">
        <v>39</v>
      </c>
      <c r="B17" s="5" t="n">
        <v>-6982</v>
      </c>
      <c r="C17" s="5" t="n">
        <v>-6794</v>
      </c>
    </row>
    <row r="18" spans="1:3">
      <c r="A18" s="4" t="s">
        <v>126</v>
      </c>
      <c r="B18" s="5" t="n">
        <v>3478</v>
      </c>
      <c r="C18" s="5" t="n">
        <v>1664</v>
      </c>
    </row>
    <row r="19" spans="1:3">
      <c r="A19" s="4" t="s">
        <v>40</v>
      </c>
      <c r="B19" s="5" t="n">
        <v>-294</v>
      </c>
      <c r="C19" s="5" t="n">
        <v>1078</v>
      </c>
    </row>
    <row r="20" spans="1:3">
      <c r="A20" s="4" t="s">
        <v>127</v>
      </c>
      <c r="B20" s="5" t="n">
        <v>3588</v>
      </c>
      <c r="C20" s="5" t="n">
        <v>-2033</v>
      </c>
    </row>
    <row r="21" spans="1:3">
      <c r="A21" s="4" t="s">
        <v>128</v>
      </c>
      <c r="B21" s="5" t="n">
        <v>-741</v>
      </c>
      <c r="C21" s="5" t="n">
        <v>-640</v>
      </c>
    </row>
    <row r="22" spans="1:3">
      <c r="A22" s="4" t="s">
        <v>129</v>
      </c>
      <c r="B22" s="5" t="n">
        <v>595</v>
      </c>
      <c r="C22" s="5" t="n">
        <v>1727</v>
      </c>
    </row>
    <row r="23" spans="1:3">
      <c r="A23" s="4" t="s">
        <v>130</v>
      </c>
      <c r="B23" s="5" t="n">
        <v>15077</v>
      </c>
      <c r="C23" s="5" t="n">
        <v>11128</v>
      </c>
    </row>
    <row r="24" spans="1:3">
      <c r="A24" s="3" t="s">
        <v>131</v>
      </c>
    </row>
    <row r="25" spans="1:3">
      <c r="A25" s="4" t="s">
        <v>132</v>
      </c>
      <c r="B25" s="5" t="n">
        <v>-4854</v>
      </c>
      <c r="C25" s="5" t="n">
        <v>-12879</v>
      </c>
    </row>
    <row r="26" spans="1:3">
      <c r="A26" s="4" t="s">
        <v>133</v>
      </c>
      <c r="C26" s="5" t="n">
        <v>-22</v>
      </c>
    </row>
    <row r="27" spans="1:3">
      <c r="A27" s="4" t="s">
        <v>134</v>
      </c>
      <c r="B27" s="5" t="n">
        <v>-4854</v>
      </c>
      <c r="C27" s="5" t="n">
        <v>-12857</v>
      </c>
    </row>
    <row r="28" spans="1:3">
      <c r="A28" s="3" t="s">
        <v>135</v>
      </c>
    </row>
    <row r="29" spans="1:3">
      <c r="A29" s="4" t="s">
        <v>136</v>
      </c>
      <c r="B29" s="5" t="n">
        <v>16500</v>
      </c>
      <c r="C29" s="5" t="n">
        <v>23750</v>
      </c>
    </row>
    <row r="30" spans="1:3">
      <c r="A30" s="4" t="s">
        <v>137</v>
      </c>
      <c r="B30" s="5" t="n">
        <v>-15500</v>
      </c>
      <c r="C30" s="5" t="n">
        <v>-15250</v>
      </c>
    </row>
    <row r="31" spans="1:3">
      <c r="A31" s="4" t="s">
        <v>138</v>
      </c>
      <c r="B31" s="5" t="n">
        <v>-4005</v>
      </c>
      <c r="C31" s="5" t="n">
        <v>-3652</v>
      </c>
    </row>
    <row r="32" spans="1:3">
      <c r="A32" s="4" t="s">
        <v>139</v>
      </c>
      <c r="B32" s="5" t="n">
        <v>586</v>
      </c>
      <c r="C32" s="5" t="n">
        <v>815</v>
      </c>
    </row>
    <row r="33" spans="1:3">
      <c r="A33" s="4" t="s">
        <v>140</v>
      </c>
      <c r="B33" s="5" t="n">
        <v>-3591</v>
      </c>
      <c r="C33" s="5" t="n">
        <v>4033</v>
      </c>
    </row>
    <row r="34" spans="1:3">
      <c r="A34" s="4" t="s">
        <v>141</v>
      </c>
      <c r="B34" s="5" t="n">
        <v>-2995</v>
      </c>
      <c r="C34" s="5" t="n">
        <v>-399</v>
      </c>
    </row>
    <row r="35" spans="1:3">
      <c r="A35" s="4" t="s">
        <v>142</v>
      </c>
      <c r="B35" s="5" t="n">
        <v>3637</v>
      </c>
      <c r="C35" s="5" t="n">
        <v>1905</v>
      </c>
    </row>
    <row r="36" spans="1:3">
      <c r="A36" s="4" t="s">
        <v>143</v>
      </c>
      <c r="B36" s="5" t="n">
        <v>31422</v>
      </c>
      <c r="C36" s="5" t="n">
        <v>34397</v>
      </c>
    </row>
    <row r="37" spans="1:3">
      <c r="A37" s="4" t="s">
        <v>144</v>
      </c>
      <c r="B37" s="6" t="n">
        <v>35059</v>
      </c>
      <c r="C37" s="6" t="n">
        <v>363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5"/>
    <col customWidth="1" max="6" min="6" width="29"/>
    <col customWidth="1" max="7" min="7" width="48"/>
    <col customWidth="1" max="8" min="8" width="51"/>
  </cols>
  <sheetData>
    <row r="1" spans="1:8">
      <c r="A1" s="1" t="s">
        <v>145</v>
      </c>
      <c r="B1" s="2" t="s">
        <v>93</v>
      </c>
      <c r="C1" s="2" t="s">
        <v>146</v>
      </c>
      <c r="D1" s="2" t="s">
        <v>147</v>
      </c>
      <c r="E1" s="2" t="s">
        <v>148</v>
      </c>
      <c r="F1" s="2" t="s">
        <v>149</v>
      </c>
      <c r="G1" s="2" t="s">
        <v>150</v>
      </c>
      <c r="H1" s="2" t="s">
        <v>151</v>
      </c>
    </row>
    <row r="2" spans="1:8">
      <c r="A2" s="4" t="s">
        <v>152</v>
      </c>
      <c r="B2" s="6" t="n">
        <v>354857</v>
      </c>
      <c r="C2" s="6" t="n">
        <v>38892</v>
      </c>
      <c r="D2" s="6" t="n">
        <v>497511</v>
      </c>
      <c r="E2" s="6" t="n">
        <v>-1559</v>
      </c>
      <c r="F2" s="6" t="n">
        <v>-96940</v>
      </c>
      <c r="G2" s="6" t="n">
        <v>-1601</v>
      </c>
      <c r="H2" s="6" t="n">
        <v>-81446</v>
      </c>
    </row>
    <row r="3" spans="1:8">
      <c r="A3" s="4" t="s">
        <v>96</v>
      </c>
      <c r="B3" s="5" t="n">
        <v>19785</v>
      </c>
      <c r="D3" s="5" t="n">
        <v>19785</v>
      </c>
    </row>
    <row r="4" spans="1:8">
      <c r="A4" s="4" t="s">
        <v>153</v>
      </c>
      <c r="B4" s="5" t="n">
        <v>-790</v>
      </c>
      <c r="F4" s="5" t="n">
        <v>-790</v>
      </c>
    </row>
    <row r="5" spans="1:8">
      <c r="A5" s="4" t="s">
        <v>154</v>
      </c>
      <c r="B5" s="5" t="n">
        <v>-353</v>
      </c>
      <c r="G5" s="5" t="n">
        <v>-353</v>
      </c>
    </row>
    <row r="6" spans="1:8">
      <c r="A6" s="4" t="s">
        <v>155</v>
      </c>
      <c r="B6" s="5" t="n">
        <v>2079</v>
      </c>
      <c r="H6" s="5" t="n">
        <v>2079</v>
      </c>
    </row>
    <row r="7" spans="1:8">
      <c r="A7" s="4" t="s">
        <v>156</v>
      </c>
      <c r="B7" s="5" t="n">
        <v>-3652</v>
      </c>
      <c r="D7" s="5" t="n">
        <v>-3652</v>
      </c>
    </row>
    <row r="8" spans="1:8">
      <c r="A8" s="4" t="s">
        <v>157</v>
      </c>
      <c r="B8" s="5" t="n">
        <v>1510</v>
      </c>
      <c r="C8" s="5" t="n">
        <v>1510</v>
      </c>
    </row>
    <row r="9" spans="1:8">
      <c r="A9" s="4" t="s">
        <v>158</v>
      </c>
      <c r="B9" s="5" t="n">
        <v>-815</v>
      </c>
      <c r="C9" s="5" t="n">
        <v>-815</v>
      </c>
    </row>
    <row r="10" spans="1:8">
      <c r="A10" s="4" t="s">
        <v>159</v>
      </c>
      <c r="D10" s="5" t="n">
        <v>9</v>
      </c>
      <c r="E10" s="5" t="n">
        <v>-9</v>
      </c>
    </row>
    <row r="11" spans="1:8">
      <c r="A11" s="4" t="s">
        <v>160</v>
      </c>
      <c r="B11" s="5" t="n">
        <v>372621</v>
      </c>
      <c r="C11" s="5" t="n">
        <v>39587</v>
      </c>
      <c r="D11" s="5" t="n">
        <v>513653</v>
      </c>
      <c r="E11" s="5" t="n">
        <v>-1568</v>
      </c>
      <c r="F11" s="5" t="n">
        <v>-97730</v>
      </c>
      <c r="G11" s="5" t="n">
        <v>-1954</v>
      </c>
      <c r="H11" s="5" t="n">
        <v>-79367</v>
      </c>
    </row>
    <row r="12" spans="1:8">
      <c r="A12" s="4" t="s">
        <v>161</v>
      </c>
      <c r="B12" s="5" t="n">
        <v>376749</v>
      </c>
      <c r="C12" s="5" t="n">
        <v>45514</v>
      </c>
      <c r="D12" s="5" t="n">
        <v>530478</v>
      </c>
      <c r="E12" s="5" t="n">
        <v>-1592</v>
      </c>
      <c r="F12" s="5" t="n">
        <v>-100663</v>
      </c>
      <c r="G12" s="5" t="n">
        <v>-1307</v>
      </c>
      <c r="H12" s="5" t="n">
        <v>-95681</v>
      </c>
    </row>
    <row r="13" spans="1:8">
      <c r="A13" s="4" t="s">
        <v>96</v>
      </c>
      <c r="B13" s="5" t="n">
        <v>-22321</v>
      </c>
    </row>
    <row r="14" spans="1:8">
      <c r="A14" s="4" t="s">
        <v>153</v>
      </c>
      <c r="B14" s="5" t="n">
        <v>-11529</v>
      </c>
      <c r="F14" s="5" t="n">
        <v>-11529</v>
      </c>
    </row>
    <row r="15" spans="1:8">
      <c r="A15" s="4" t="s">
        <v>154</v>
      </c>
      <c r="B15" s="5" t="n">
        <v>-3775</v>
      </c>
      <c r="G15" s="5" t="n">
        <v>-3775</v>
      </c>
    </row>
    <row r="16" spans="1:8">
      <c r="A16" s="4" t="s">
        <v>155</v>
      </c>
      <c r="B16" s="5" t="n">
        <v>2931</v>
      </c>
      <c r="H16" s="5" t="n">
        <v>2931</v>
      </c>
    </row>
    <row r="17" spans="1:8">
      <c r="A17" s="4" t="s">
        <v>156</v>
      </c>
      <c r="B17" s="5" t="n">
        <v>4005</v>
      </c>
      <c r="D17" s="5" t="n">
        <v>4005</v>
      </c>
    </row>
    <row r="18" spans="1:8">
      <c r="A18" s="4" t="s">
        <v>157</v>
      </c>
      <c r="B18" s="5" t="n">
        <v>1126</v>
      </c>
      <c r="C18" s="5" t="n">
        <v>1126</v>
      </c>
    </row>
    <row r="19" spans="1:8">
      <c r="A19" s="4" t="s">
        <v>158</v>
      </c>
      <c r="B19" s="5" t="n">
        <v>-586</v>
      </c>
      <c r="C19" s="5" t="n">
        <v>-586</v>
      </c>
    </row>
    <row r="20" spans="1:8">
      <c r="A20" s="4" t="s">
        <v>159</v>
      </c>
      <c r="D20" s="5" t="n">
        <v>-9</v>
      </c>
      <c r="E20" s="5" t="n">
        <v>9</v>
      </c>
    </row>
    <row r="21" spans="1:8">
      <c r="A21" s="4" t="s">
        <v>162</v>
      </c>
      <c r="B21" s="6" t="n">
        <v>338590</v>
      </c>
      <c r="C21" s="6" t="n">
        <v>46054</v>
      </c>
      <c r="D21" s="6" t="n">
        <v>504161</v>
      </c>
      <c r="E21" s="6" t="n">
        <v>-1601</v>
      </c>
      <c r="F21" s="6" t="n">
        <v>-112192</v>
      </c>
      <c r="G21" s="6" t="n">
        <v>-5082</v>
      </c>
      <c r="H21" s="6" t="n">
        <v>-92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80</v>
      </c>
    </row>
    <row r="3" spans="1:3">
      <c r="A3" s="3" t="s">
        <v>164</v>
      </c>
    </row>
    <row r="4" spans="1:3">
      <c r="A4" s="4" t="s">
        <v>112</v>
      </c>
      <c r="B4" s="6" t="n">
        <v>-1283</v>
      </c>
      <c r="C4" s="6" t="n">
        <v>0</v>
      </c>
    </row>
    <row r="5" spans="1:3">
      <c r="A5" s="4" t="s">
        <v>113</v>
      </c>
      <c r="B5" s="5" t="n">
        <v>-1226</v>
      </c>
      <c r="C5" s="5" t="n">
        <v>83</v>
      </c>
    </row>
    <row r="6" spans="1:3">
      <c r="A6" s="4" t="s">
        <v>114</v>
      </c>
      <c r="B6" s="6" t="n">
        <v>836</v>
      </c>
      <c r="C6" s="6" t="n">
        <v>592</v>
      </c>
    </row>
    <row r="7" spans="1:3">
      <c r="A7" s="4" t="s">
        <v>165</v>
      </c>
      <c r="B7" s="7" t="n">
        <v>0.12</v>
      </c>
      <c r="C7" s="7" t="n">
        <v>0.1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9:05:03Z</dcterms:created>
  <dcterms:modified xmlns:dcterms="http://purl.org/dc/terms/" xmlns:xsi="http://www.w3.org/2001/XMLSchema-instance" xsi:type="dcterms:W3CDTF">2020-05-11T09:05:03Z</dcterms:modified>
</cp:coreProperties>
</file>